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Liquidity and Manageme" sheetId="8" r:id="rId8"/>
    <s:sheet name="Note 3 - Summary of Significant" sheetId="9" r:id="rId9"/>
    <s:sheet name="Note 4 - Other Intangible Asset" sheetId="10" r:id="rId10"/>
    <s:sheet name="Note 5 - Fair Value Measurement" sheetId="11" r:id="rId11"/>
    <s:sheet name="Note 6 - Commitments and Contin" sheetId="12" r:id="rId12"/>
    <s:sheet name="Note 7 - Accrued Expenses and L" sheetId="13" r:id="rId13"/>
    <s:sheet name="Note 8 - Stock-based Compensati" sheetId="14" r:id="rId14"/>
    <s:sheet name="Note 9 - Income Taxes" sheetId="15" r:id="rId15"/>
    <s:sheet name="Note 10 - Segment Information" sheetId="16" r:id="rId16"/>
    <s:sheet name="Note 11 - Discontinued Operatio" sheetId="17" r:id="rId17"/>
    <s:sheet name="Note 12 - Long-term Debt" sheetId="18" r:id="rId18"/>
    <s:sheet name="Note 13 - Supplemental Cash Flo" sheetId="19" r:id="rId19"/>
    <s:sheet name="Note 14 - Recent Accounting Pro" sheetId="20" r:id="rId20"/>
    <s:sheet name="Significant Accounting Policies" sheetId="21" r:id="rId21"/>
    <s:sheet name="Note 2 - Liquidity and Manage22" sheetId="22" r:id="rId22"/>
    <s:sheet name="Note 3 - Summary of Significa23" sheetId="23" r:id="rId23"/>
    <s:sheet name="Note 4 - Other Intangible Ass24" sheetId="24" r:id="rId24"/>
    <s:sheet name="Note 5 - Fair Value Measureme25" sheetId="25" r:id="rId25"/>
    <s:sheet name="Note 7 - Accrued Expenses and26" sheetId="26" r:id="rId26"/>
    <s:sheet name="Note 8 - Stock-based Compensa27" sheetId="27" r:id="rId27"/>
    <s:sheet name="Note 9 - Income Taxes (Tables)" sheetId="28" r:id="rId28"/>
    <s:sheet name="Note 11 - Discontinued Operat29" sheetId="29" r:id="rId29"/>
    <s:sheet name="Note 12 - Long-term Debt (Table" sheetId="30" r:id="rId30"/>
    <s:sheet name="Note 13 - Supplemental Cash F31" sheetId="31" r:id="rId31"/>
    <s:sheet name="Note 2 - Liquidity and Manage32" sheetId="32" r:id="rId32"/>
    <s:sheet name="Note 2 - Contractual Obligation" sheetId="33" r:id="rId33"/>
    <s:sheet name="Note 3 - Other Current Assets (" sheetId="34" r:id="rId34"/>
    <s:sheet name="Note 3 - Reconciliation of the " sheetId="35" r:id="rId35"/>
    <s:sheet name="Note 3 - Stock Awards Excluded " sheetId="36" r:id="rId36"/>
    <s:sheet name="Note 4 - Other Intangible Ass37" sheetId="37" r:id="rId37"/>
    <s:sheet name="Note 4 - Identifiable Intangibl" sheetId="38" r:id="rId38"/>
    <s:sheet name="Note 4 - Future Estimated Amort" sheetId="39" r:id="rId39"/>
    <s:sheet name="Note 5 - Fair Value Measureme40" sheetId="40" r:id="rId40"/>
    <s:sheet name="Note 5 - Financial Instruments " sheetId="41" r:id="rId41"/>
    <s:sheet name="Note 6 - Commitments and Cont42" sheetId="42" r:id="rId42"/>
    <s:sheet name="Note 7 - Accrued Expenses (Deta" sheetId="43" r:id="rId43"/>
    <s:sheet name="Note 7 - Other Long-term Liabil" sheetId="44" r:id="rId44"/>
    <s:sheet name="Note 8 - Stock-based Compensa45" sheetId="45" r:id="rId45"/>
    <s:sheet name="Note 8 - Weighted Average Assum" sheetId="46" r:id="rId46"/>
    <s:sheet name="Note 9 - Income Taxes (Details)" sheetId="47" r:id="rId47"/>
    <s:sheet name="Note 10 - Segment Information (" sheetId="48" r:id="rId48"/>
    <s:sheet name="Note 11 - Results Included in L" sheetId="49" r:id="rId49"/>
    <s:sheet name="Note 11 - Assets and Liabilitie" sheetId="50" r:id="rId50"/>
    <s:sheet name="Note 12 - Long-term Debt (Detai" sheetId="51" r:id="rId51"/>
    <s:sheet name="Note 12 - Long-Term Debt Future" sheetId="52" r:id="rId52"/>
    <s:sheet name="Note 13 - Supplemental Cash F53" sheetId="53" r:id="rId53"/>
  </s:sheets>
  <s:definedNames/>
  <s:calcPr calcId="124519" calcMode="auto" fullCalcOnLoad="1"/>
</s:workbook>
</file>

<file path=xl/sharedStrings.xml><?xml version="1.0" encoding="utf-8"?>
<sst xmlns="http://schemas.openxmlformats.org/spreadsheetml/2006/main" uniqueCount="451">
  <si>
    <t>Document And Entity Information - shares</t>
  </si>
  <si>
    <t>6 Months Ended</t>
  </si>
  <si>
    <t>Jun. 30, 2016</t>
  </si>
  <si>
    <t>Aug. 05, 2016</t>
  </si>
  <si>
    <t>Document Information [Line Items]</t>
  </si>
  <si>
    <t>Entity Registrant Name</t>
  </si>
  <si>
    <t>Interpace Diagnostics Group, Inc.</t>
  </si>
  <si>
    <t>Entity Central Index Key</t>
  </si>
  <si>
    <t>Trading Symbol</t>
  </si>
  <si>
    <t>idx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Unaudited) - USD ($) $ in Thousands</t>
  </si>
  <si>
    <t>Dec. 31, 2015</t>
  </si>
  <si>
    <t>Current assets:</t>
  </si>
  <si>
    <t>Cash and cash equivalents</t>
  </si>
  <si>
    <t>Short-term investments</t>
  </si>
  <si>
    <t xml:space="preserve"> </t>
  </si>
  <si>
    <t>Accounts Receivable, Net</t>
  </si>
  <si>
    <t>Other current assets</t>
  </si>
  <si>
    <t>Current assets from discontinued operations</t>
  </si>
  <si>
    <t>Total current assets</t>
  </si>
  <si>
    <t>Property and equipment, net</t>
  </si>
  <si>
    <t>Other intangible assets, net</t>
  </si>
  <si>
    <t>Other long-term assets</t>
  </si>
  <si>
    <t>Long-term assets from discontinued operations</t>
  </si>
  <si>
    <t>Total assets</t>
  </si>
  <si>
    <t>Current liabilities:</t>
  </si>
  <si>
    <t>Accounts payable</t>
  </si>
  <si>
    <t>Accrued salary and bonus</t>
  </si>
  <si>
    <t>Other accrued expenses</t>
  </si>
  <si>
    <t>Current portion of long-term debt, net of debt discount</t>
  </si>
  <si>
    <t>Current liabilities from discontinued operations</t>
  </si>
  <si>
    <t>Total current liabilities</t>
  </si>
  <si>
    <t>Contingent consideration</t>
  </si>
  <si>
    <t>Long-term debt, net of debt discount</t>
  </si>
  <si>
    <t>Other long-term liabilities</t>
  </si>
  <si>
    <t>Total liabilities</t>
  </si>
  <si>
    <t>Stockholders’ equity:</t>
  </si>
  <si>
    <t>Preferred stock, $.01 par value; 5,000,000 shares authorized, no shares issued and outstanding</t>
  </si>
  <si>
    <t>Common stock, $.01 par value; 100,000,000 shares authorized; 18,705,214 shares issued; 18,162,671 and 17,662,671 shares outstanding, respectively</t>
  </si>
  <si>
    <t>Additional paid-in capital</t>
  </si>
  <si>
    <t>Accumulated deficit</t>
  </si>
  <si>
    <t>Accumulated other comprehensive income</t>
  </si>
  <si>
    <t>Treasury stock, at cost (542,543 and 1,042,543 shares, respectively)</t>
  </si>
  <si>
    <t>Total stockholders' equity</t>
  </si>
  <si>
    <t>Total liabilities and stockholders' equity</t>
  </si>
  <si>
    <t>Condensed Consolidated Balance Sheets (Unaudited) (Parentheticals) - $ / shares</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Treasury Stock, Shares (in shares)</t>
  </si>
  <si>
    <t>Condensed Consolidated Statements of Comprehensive Loss (Unaudited) - USD ($) shares in Thousands, $ in Thousands</t>
  </si>
  <si>
    <t>3 Months Ended</t>
  </si>
  <si>
    <t>Jun. 30, 2015</t>
  </si>
  <si>
    <t>Revenue, net</t>
  </si>
  <si>
    <t>Cost of revenue (excluding amortization of $970 and $986 for the three months and $1,939 and $1,839 for the six months, respectively)</t>
  </si>
  <si>
    <t>Gross profit</t>
  </si>
  <si>
    <t>Operating expenses:</t>
  </si>
  <si>
    <t>Sales and marketing</t>
  </si>
  <si>
    <t>Research and development</t>
  </si>
  <si>
    <t>General and administrative</t>
  </si>
  <si>
    <t>Acquisition related amortization expense</t>
  </si>
  <si>
    <t>Total operating expenses</t>
  </si>
  <si>
    <t>Operating loss</t>
  </si>
  <si>
    <t>Interest expense</t>
  </si>
  <si>
    <t>Other income (expense), net</t>
  </si>
  <si>
    <t>Loss from continuing operations before tax</t>
  </si>
  <si>
    <t>Benefit from income taxes</t>
  </si>
  <si>
    <t>Loss from continuing operations</t>
  </si>
  <si>
    <t>Income from discontinued operations, net of tax</t>
  </si>
  <si>
    <t>Net loss</t>
  </si>
  <si>
    <t>Net Loss and Comprehensive Loss</t>
  </si>
  <si>
    <t>Basic and diluted loss per share of common stock:</t>
  </si>
  <si>
    <t>From continuing operations (in dollars per share)</t>
  </si>
  <si>
    <t>From discontinued operations (in dollars per share)</t>
  </si>
  <si>
    <t>Net loss per basic and diluted share of common stock (in dollars per share)</t>
  </si>
  <si>
    <t>Weighted average number of common shares and common share equivalents outstanding:</t>
  </si>
  <si>
    <t>Basic weighted average number of of common shares (in shares)</t>
  </si>
  <si>
    <t>Diluted (in shares)</t>
  </si>
  <si>
    <t>Condensed Consolidated Statements of Comprehensive Loss (Unaudited) (Parentheticals) - USD ($) $ in Thousands</t>
  </si>
  <si>
    <t>Amortization</t>
  </si>
  <si>
    <t>Condensed Consolidated Statements of Cash Flows (Unaudited) - USD ($) $ in Thousands</t>
  </si>
  <si>
    <t>Cash Flows From Operating Activities</t>
  </si>
  <si>
    <t>Adjustments to reconcile net loss to net cash used in operating activities:</t>
  </si>
  <si>
    <t>Depreciation and amortization</t>
  </si>
  <si>
    <t>Realignment accrual accretion</t>
  </si>
  <si>
    <t>Interest accretion</t>
  </si>
  <si>
    <t>Provision for bad debt</t>
  </si>
  <si>
    <t>Gain on sale of discontinued operations</t>
  </si>
  <si>
    <t>Stock-based compensation</t>
  </si>
  <si>
    <t>Other (gains), losses and expenses, net</t>
  </si>
  <si>
    <t>Other changes in assets and liabilities:</t>
  </si>
  <si>
    <t>Decrease (increase) in accounts receivable</t>
  </si>
  <si>
    <t>Decrease (increase) in unbilled receivable</t>
  </si>
  <si>
    <t>Increase in other current assets</t>
  </si>
  <si>
    <t>Decrease in other long-term assets</t>
  </si>
  <si>
    <t>(Decrease) increase in accounts payable</t>
  </si>
  <si>
    <t>(Decrease) increase in unearned contract revenue</t>
  </si>
  <si>
    <t>(Decrease) increase in accrued salaries and bonus</t>
  </si>
  <si>
    <t>Decrease in accrued liabilities</t>
  </si>
  <si>
    <t>(Decrease) increase in long-term liabilities</t>
  </si>
  <si>
    <t>Net cash used in operating activities</t>
  </si>
  <si>
    <t>Cash Flows From Investing Activities</t>
  </si>
  <si>
    <t>Purchase of property and equipment</t>
  </si>
  <si>
    <t>Net cash used in investing activities</t>
  </si>
  <si>
    <t>Cash Flows From Financing Activities</t>
  </si>
  <si>
    <t>Cash paid for repurchase of restricted shares</t>
  </si>
  <si>
    <t>Net cash used in financing activities</t>
  </si>
  <si>
    <t>Net increase (decrease) in cash and cash equivalents</t>
  </si>
  <si>
    <t>Cash and cash equivalents – beginning</t>
  </si>
  <si>
    <t>Cash and cash equivalents – ending</t>
  </si>
  <si>
    <t>Cash paid for interest</t>
  </si>
  <si>
    <t>Note 1 - Basis of Presentation</t>
  </si>
  <si>
    <t>Notes to Financial Statements</t>
  </si>
  <si>
    <t>Organization, Consolidation and Presentation of Financial Statements Disclosure [Text Block]</t>
  </si>
  <si>
    <t xml:space="preserve"> 1. BASIS OF PRESENTATION The accompanying unaudited interim condensed consolidated financial statements and related notes (the interim financial statements) should be read in conjunction with the consolidated financial statements of Interpace Diagnostics Group, Inc. (the Company or Interpace), and its wholly-owned subsidiaries, Interpace Diagnostics Corporation and Interpace Diagnostics, LLC, and related notes as included in the Company’s Annual Report on Form 10-K for the year ended December 31, 2015, as filed with the U.S. Securities and Exchange Commission (SEC) on March 30, 2016, as amended on April 29, 2016 and June 14, 2016. The condensed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condensed interim financial statements include all normal recurring adjustments that, in the judgment of management, are necessary for a fair presentation of such interim financial statements. All significant intercompany balances and transactions have been eliminated in consolidation. Discontinued operations include the Company's wholly owned subsidiaries: Group DCA, LLC, or Group DCA; InServe Support Solutions (Pharmakon); and TVG, Inc. (TVG, dissolved December 31, 2014) and its Commercial Services (CSO) business unit. All significant intercompany balances and transactions have been eliminated in consolidation. Operating results for the three- and six-month periods ended June 30, 2016 are not necessarily indicative of the results that may be expected for the year ending December 31, 2016.</t>
  </si>
  <si>
    <t>Note 2 - Liquidity and Management's Plans</t>
  </si>
  <si>
    <t>Substantial Doubt about Going Concern [Text Block]</t>
  </si>
  <si>
    <t xml:space="preserve"> 2. LIQUIDITY AND MANAGEMENT'S PLANS For the six months ended June 30, 2016, the Company incurred a net loss of $6.5 million and cash used in operating activities was $5.3 million. The Company did not raise any capital or incur any additional debt during the first six months of 2016. The Company anticipates operating losses to continue for the foreseeable future due to, among other things, costs related to ramping up its commercial operations, further developing its products and product candidates, right sizing and reorganizing its administrative organization and winding down activities and managing obligations related to its discontinued operations. The accompanying condensed, consolidated financial statements have been prepared on a basis that assumes that the Company will continue as a going concern and that contemplates the continuity of operations, the realization of assets and the satisfaction of liabilities and commitments in the normal course of business. As of June 30, 2016, the Company had cash and cash equivalents of $3.0 million, net accounts receivable of $3.0 million, current assets of $9.6 million and current liabilities of $19.2 million. As a result of the sale of substantially all of its CSO business in December 2015, which generated net cash proceeds of $26.8 million (of which $21.6 million was used to repay long-term debt and fees), the Company focused its resources and strategic initiatives on its molecular diagnostics business. As with many companies in a similar stage, sufficient capital is required before achieving profitability. Accordingly, the Company will require additional capital in 2016 and beyond and, in order to obtain such capital and fund its operations, may be required to restructure all or a portion of its obligations related to the sale of its CSO business. There is, however, no guarantee that additional capital will or can be raised or that adequate restructuring will be accomplished that are sufficient to fund the Company's operations in 2016 and beyond or that the terms of such additional capital, if available, will be acceptable to the Company. Accordingly, the Company is exploring various dilutive and non-dilutive sources of funding, including equity and debt financings, strategic alliances and alternatives, business development and other sources. Additionally, the Company intends to help meet its capital needs by driving revenue growth of its commercial molecular diagnostic tests, closely managing cash and further streamlining operations. If, however, the Company is unsuccessful in obtaining capital and executing its plans for the business to continue operations, when needed, including the restructuring of its debt and other liabilities, then it may be forced to seek protection under the U.S. Bankruptcy Code, or be forced into liquidation or substantially alter or restructure its business operations. These factors, among others, raise substantial doubt about the Company’s ability to continue as a going concern During the first six months of 2016, the Company commenced negotiations with certain of its creditors and former sales representatives and executives to restructure its current and long-term obligations incurred prior to the sale of the majority of its CSO business in December 2015. The proposed restructuring by the Company includes reducing or extending the term of certain of its obligations, and/or converting a portion to equity. The Company believes that this proposed restructuring, if achieved will not only improve its liquidity, but also provide the flexibility for future funding. No assurance can be given that the negotiations to restructure the Company’s debt and obligations will be successful. The success of such negotiations is also likely dependent on the Company’s success in seeking financing. At June 30, 2016, the Company had the following debt obligations which the Company plans to include in the proposed debt restructuring: 1. Restructuring future payments and conditions related to the $10.7 million note payable to the former RedPath shareholders. 2. Restructuring severance obligations to former executives ($3.2 million, including taxes). 3. Restructuring obligations due to former sales representatives under the CSO incentive plan (up to $1 million including taxes). To date, 310 former sales representatives have accepted the Company’s offer to pay out approximately $0.6 million in equal installments over eight months. There is no guarantee that the Company will be successful in restructuring its outstanding debt. A summary of the Company’s most significant contractual obligations over the next 12 months are as follows: Total 0 to 3 months 3 to 6 months 6 to 12 months Note due Redpath Equityholders $ 4,001 $ - $ 1,334 $ 2,667 Severance obligations 3,267 3,267 - - DOJ settlement 750 85 85 580 Deferred Bonus - ERT salesforce 922 230 346 346 Total obligations $ 8,940 $ 3,582 $ 1,765 $ 3,593 </t>
  </si>
  <si>
    <t>Note 3 - Summary of Significant Accounting Policies</t>
  </si>
  <si>
    <t>Basis of Presentation and Significant Accounting Policies [Text Block]</t>
  </si>
  <si>
    <t xml:space="preserve"> 3. SUMMARY OF SIGNIFICANT ACCOUNTING POLICIES 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best estimate of selling price in multiple element arrangements, valuation allowances related to deferred income taxes, self-insurance loss accruals, allowances for doubtful accounts and notes, income tax accruals, acquisition accounting, asset impairments and facilities realignment accruals. The Company periodically reviews these matters and reflects changes in estimates as appropriate. Actual results could materially differ from those estimates. Reclassifications The Commercial Services business in the three- and six-month periods ended June 30, 2015 has been reclassified to discontinued operations to conform to the current period presentation. Receivables and Allowance for Doubtful Accounts The Company’s accounts receivable are generated using its proprietary tests. The Company’s services are fulfilled upon completion of the test, review and release of the test results. In conjunction with fulfilling these services, the Company bills the third-party payor or hospital. The Company recognizes accounts receivable related to billings for Medicare, Medicare Advantage, and hospitals on an accrual basis, net of contractual adjustment, when collectability is reasonably assured. Contractual adjustments represent the difference between the list prices and the reimbursement rate set by Medicare and Medicare Advantage, or the amounts billed to hospitals. The Company records an Allowance for Doubtful accounts for PancraGen® hospital roster billings based on the collection history of this payor. Since Medicare and Medicare Advantage have fixed reimbursement rates, there is no Allowance for Doubtful Accounts associated with these payors. The Company provides services to commercial insurance carriers or governmental programs that do not have a contract in place for its proprietary tests which may or may not be covered by these entities existing reimbursement policies. In addition, the Company does not enter into direct agreements with patients that commit them to pay any portion of the cost of the tests in the event that their commercial insurance carrier or governmental program does not pay the Company for its services. In the absence of an agreement with the patient, or other clearly enforceable legal right to demand payment from commercial insurance carriers or governmental agencies, no accounts receivable is recognized. The Company does not record an Allowance for Doubtful Accounts for the commercial insurance or governmental programs since the revenue is recorded mainly on a cash basis. Other Current Assets Other current assets consisted of the following as of June 30, 2016 and December 31, 2015: June 30, 2016 December 31, 2015 Indemnification assets $ 1,375 $ 875 Letters of credit 409 360 Other receivables 784 1,048 Prepaid expenses 352 180 Other 103 106 $ 3,023 $ 2,569 Other Intangible Assets The Company allocates the cost of acquired companies to the identifiable tangible and intangible assets acquired and liabilities assumed, with the remaining amount classified as goodwill, if any. Since the entities the Company has acquired do not have significant tangible assets, a significant portion of the purchase price has been allocated to intangible assets and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consultations with an accredited independent valuation consultant, reviews of projected future operating results and business plans, economic projections, anticipated highest and best use of future cash flows and the market participant cost of capital. The use of alternative estimates and assumptions could increase or decrease the estimated fair value of other intangible assets, and potentially result in a different impact to the Company's results of operations. Further, changes in business strategy and/or market conditions may significantly impact these judgments thereby impacting the fair value of these assets, which could result in an impairment of the intangible assets. Discontinued Operations The Company accounts for business dispositions and its businesses held for sale in accordance with ASC 205-20, Discontinued Operations. ASC 205-20 requires the results of operations of business dispositions to be segregated from continuing operations and reflected as discontinued operations in current and prior periods. See Note 11, Discontinued Operations Basic and Diluted Net Loss per Share A reconciliation of the number of shares of common stock used in the calculation of basic and diluted loss per share for the three- and six-month-periods ended June 30, 2016 and 2015 is as follows: Three Months Ended June 30, Six Months Ended June 30, 2016 2015 2016 2015 Basic weighted average number of of common shares 18,163 15,204 17,962 15,121 Potential dilutive effect of stock-based awards - - - - Diluted weighted average number of common shares 18,163 15,204 17,962 15,121 The following outstanding stock-based awards were excluded from the computation of the effect of dilutive securities on loss per share for the following periods because they would have been anti-dilutive: Three Months Ended June 30, Six Months Ended June 30, 2016 2015 2016 2015 Options - 10 - 10 Stock-settled stock appreciation rights (SARs) 1,027 1,041 1,027 1,041 Restricted stock and restricted stock units (RSUs) 1,230 1,747 1,230 1,747 Performance contingent SARs - 188 - 188 2,257 2,986 2,257 2,986 </t>
  </si>
  <si>
    <t>Note 4 - Other Intangible Assets</t>
  </si>
  <si>
    <t>Goodwill and Intangible Assets Disclosure [Text Block]</t>
  </si>
  <si>
    <t xml:space="preserve"> 4. OTHER INTANGIBLE ASSETS The net carrying value of the identifiable intangible assets as of June 30, 2016 is as follows: As of June 30, 2016 Life Carrying (Years) Amount Diagnostic assets: Asuragen acquisition: Thyroid 9 $ 8,519 Pancreas 7 2,882 Biobank 4 1,575 RedPath acquisition: Pancreas test 7 16,141 Barrett's test 9 18,351 Total $ 47,468 Diagnostic lab: CLIA Lab 2.3 $ 609 Accumulated Amortization $ (6,524 ) Net Carrying Value $ 41,553 Amortization expense was approximately $1.0 million for the three-month periods ended June 30, 2016 and 2015, respectively, and $1.9 million and $1.8 million for the six-month periods ended June 30, 2016 and 2015, respectively. Amortization of our diagnostic assets begins upon launch of the product. Estimated amortization expense for the next five years is as follows, based on current assumptions of future product launches: 2016 2017 2018 2019 2020 $ 3,869 $ 5,685 $ 5,949 $ 5,703 $ 5,703 </t>
  </si>
  <si>
    <t>Note 5 - Fair Value Measurements</t>
  </si>
  <si>
    <t>Fair Value Disclosures [Text Block]</t>
  </si>
  <si>
    <t xml:space="preserve"> 5. FAIR VALUE MEASUREMENTS The Company's financial assets and liabilities reflected at fair value in the consolidated financial statements include: cash and cash equivalents; short-term investments; accounts receivable; other current assets; accounts payable; and contingent consideration.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June 30, 2016 Fair Value Measurements Carrying Fair As of June 30, 2016 Amount Value Level 1 Level 2 Level 3 Assets: Cash and cash equivalents: Cash $ 3,039 $ 3,039 $ 3,039 $ - $ - Money market funds - - - - - $ 3,039 $ 3,039 $ 3,039 $ - $ - Marketable securities: U.S. Treasury securities $ 676 $ 676 $ 676 $ - $ - Liabilities: Contingent consideration: Asuragen $ 4,507 $ 4,507 $ - $ - $ 4,507 RedPath 14,409 14,409 - - 14,409 $ 18,916 $ 18,916 $ - $ - $ 18,916 As of December 31, 2015 Fair Value Measurements Carrying Fair As of December 31, 2015 Amount Value Level 1 Level 2 Level 3 Assets: Cash and cash equivalents: Cash $ 7,534 $ 7,534 $ 7,534 $ — $ — Money market funds 776 776 776 — — $ 8,310 $ 8,310 $ 8,310 $ — $ — Marketable securities: Money market funds $ 48 $ 48 $ 48 $ — $ — Mutual funds 58 58 58 — — U.S. Treasury securities 1,115 1,115 1,115 — — Government agency securities 131 131 131 — — $ 1,352 $ 1,352 $ 1,352 $ — $ — Liabilities: Contingent consideration: Asuragen $ 4,628 $ 4,628 $ — $ — $ 4,628 RedPath 13,921 13,921 — — 13,921 $ 18,549 $ 18,549 $ — $ — $ 18,549 The fair value of cash and cash equivalents and marketable securities is valued using market prices in active markets (level 1). As of June 30, 2016, the Company did not have any marketable securities in less active markets (level 2) or without observable market values that would require a high level of judgment to determine fair value (level 3). In connection with the acquisition of assets from Asuragen and the acquisition of RedPath, the Company recorded $4.6 million and $13.9 million of contingent cash consideration related to contingent payments and other revenue based payments, respectively. The Company determined the fair value of the contingent consideration based on a probability-weighted income approach derived from revenue estimates. The fair value measurement is based on significant inputs not observable in the market and thus represents a Level 3 measurement. There was an increase in the fair value of the contingent consideration of approximately $0.4 million during the period ended June 30, 2016 as resulting from the accretion of interest over time and amounting to $0.7 million, partially offset by the Company making payments of $0.3 million in the second quarter of 2016. The Company considers carrying amounts of accounts receivable, accounts payable and accrued expenses to approximate fair value due to the short-term nature of these financial instruments. There is no fair value ascribed to the letters of credit as management does not expect any material losses to result from these instruments because performance is not expected to be required. Certain of the Company's non-financial assets, such as other intangible assets and goodwill, are measured at fair value when there is an indicator of impairment and recorded at fair value only when an impairment charge is recognized.</t>
  </si>
  <si>
    <t>Note 6 - Commitments and Contingencies</t>
  </si>
  <si>
    <t>Commitments and Contingencies Disclosure [Text Block]</t>
  </si>
  <si>
    <t xml:space="preserve"> 6 . COMMITMENTS AND CONTINGENCIES Letters of Credit As of June 30, 2016, the Company had $0.5 million in letters of credit outstanding as required by its existing insurance policies and its facility leases. These letters of credit are collateralized by certain investments. Contingency In connection with the acquisition of RedPath on October 31, 2014, the Company and its wholly-owned subsidiary, Interpace Diagnostics, LLC (Interpace), entered into a Contingent Consideration Agreement with RedPath Equityholder Representative, LLC (the Equityholder Representative). Pursuant to the Contingent Consideration Agreement, the Company agreed to issue to the equityholders of RedPath 500,000 shares of the Company’s common stock, par value $0.01 (Common Stock), upon acceptance for publication of a specified article related to PathFinderTG® for the management of Barrett’s esophagus. The pending issuance of Common Stock was recorded as Additional paid-in capital in the Company's consolidated balance sheet as of December 31, 2014. On April 13, 2015, this milestone was reached upon acceptance for publication of new data supporting the use of BarreGen™ for predicting risk of progression from Barrett’s esophagus to esophageal cancer. On June 16, 2015, the 500,000 shares were issued from Treasury stock decreasing the balance in treasury stock by approximately $6.1 million, with a corresponding decrease in Additional paid-in capital of $6.1 million. In March 2016, 500,000 additional shares of Common Stock were issued from Treasury stock, as a result of the acceleration of the Common Stock Milestone, as defined in the Contingent Consideration Agreement, resulting from the change of control in connection with the sale of its CSO business in December 2015, decreasing the balance in treasury stock by approximately $6.8 million, with a corresponding decrease in Additional paid-in capital of $6.8 million. Litigation Due to the nature of the businesses in which the Company is engaged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As part of the closeout of its CSO operations, the Company seeks to reduce its potential liability under its service agreements through measures such as contractual indemnification provisions with customers (the scope of which may vary from customer to customer, and the performance of which is not secured) and insurance. The Company could, however,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The Company routinely assesses its litigation and threatened litigation as to the probability of ultimately incurring a liability, and records its best estimate of the ultimate loss in situations where the Company assesses the likelihood of loss as probable.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As of December 31, 2015, the Company's accrual for litigation and threatened litigation was not material to the consolidated financial statements. In connection with the October 31, 2014 acquisition of RedPath, the Company assumed a liability for a January 2013 settlement agreement (the Settlement Agreement) entered into by the former owners of RedPath with the Department of Justice (“DOJ”). Under the terms of the Settlement Agreement, the Company is obligated to make payments to the DOJ for the calendar years ended December 31, 2014 through 2017, up to a maximum of $3.0 million. Payments are due March 31st following the calendar year that the revenue milestones are achieved. The Company has been indemnified by the former owners of RedPath for $2.5 million of the obligation and has recorded an indemnification asset of that amount within other non-current assets. During the six months ended June 30, 2016, the Company has $1.8 million recorded as its best estimate of the amount that remains to be paid under the Settlement Agreement based on its estimate of future revenues, of which $0.8 million is included in other accrued expenses other long-term liabilities Prolias Technologies, Inc. v. PDI, Inc. On April 8, 2015, Prolias Technologies, Inc., or Prolias, filed a complaint (the Complaint) against the Company with the Superior Court of New Jersey (Morris County) in a matter entitled Prolias Technologies, Inc. v. PDI, Inc. (Docket No. MRS-L-899-15). In the Complaint, Prolias alleges that it and the Company entered into an August 19, 2013 Collaboration Agreement and a First Amendment thereto, collectively the Agreement, whereby Prolias and the Company agreed to work in good faith to commercialize a diagnostic test known as "Thymira." Thymira is a minimally invasive diagnostic test that is being developed to detect thyroid cancer. Prolias alleges in the Complaint that the Company wrongfully terminated the Agreement, breached obligations owed to it under the Agreement and committed torts by (i) failing to effectively and timely validate Thymira, (ii) purchasing a competitor of Prolias and working to commercialize the competitive product at the expense of Thymira, and (iii) interfering with a license agreement that Prolias had with Cornell University related to a license for Thymira. Prolias asserts claims against the Company for breach of contract, breach of the covenant of good faith and fair dealing, intentional interference with contract and breach of fiduciary duty and seeks to recover unspecified compensatory damages, punitive damages, interest and costs of suit. On June 3, 2015, the Company filed an Answer and Counterclaim in response to the Complaint. In the Answer, the Company denied liability for the claims being asserted in the Complaint. In the Counterclaim, the Company asserted claims against Prolias for breaches of the Agreement and for a declaratory judgment. The Company seeks damages from Prolias in excess of $500,000 plus interest and attorney’s fees and costs, together with a declaration compelling Prolias to execute and deliver to the Company a promissory note in the amount of One Million Five Hundred Thousand Dollars ($1,500,000.00) to evidence Prolias’ obligation to repay the Company for amounts that were advanced. After the Answer and Counterclaim were filed, the Company and Prolias exchanged paper discovery. In early December 2015, Prolias replaced its counsel with new counsel. Thereafter, on December 18, 2015, Prolias filed an Order to Show Cause and Temporary Restraining Order (TRO) that sought to (a) enjoin the Company from selling the assets that comprise its CSO business to Publicist Healthcare Communications Group and (b) disqualify the Company's counsel from representing it in the litigation. On December 21, 2015, the Court held a hearing on Prolias's application to temporarily enjoin the sale of the CSO business. Following the hearing the Court denied Prolias's application for a TRO and set a hearing date on the motions to disqualify counsel and to obtain an injunction. On February 4, 2016, the Court heard argument on Prolias's motions to disqualify the Company’s counsel and to obtain an injunction with respect to the CSO sale. Following the hearing, the Court entered orders denying the motion to disqualify and denying the motion for an injunction. On February 24, 2016, Prolias filed a motion before the New Jersey Appellate Division for leave to appeal on an interlocutory basis the order denying the motion to disqualify. The Company filed its opposition to the motion on March 7, 2016. While the motion for leave to appeal was pending, on March 29, 2016, counsel for Prolias filed for permission to withdraw as counsel, citing nonpayment of its bills. On April 7, 2016, the Company conditionally opposed the motion to withdraw pending prompt appointment of new counsel for Prolias. On April 19, 2016, the Court denied the motion without prejudice. On April 27, 2016, Prolias’ counsel renewed its motion to withdraw. On May 12, 2016, while the motion to withdraw was pending, the Court entered an Order granting the motion for leave to appeal and then proceeded to affirm the Court’s order denying the motion to disqualify. On May 27, 2016, the Court entered an Order granting Prolias’s counsel leave to withdraw as counsel for Prolias. In this same Order, the Court required Prolias to retain new counsel by June 27, 2016, and in the absence of the retention of new counsel, the Order enabled the Company to file an appropriate motion to dismiss Prolias’s Complaint. On July 6, 2016, the Company filed a motion to dismiss Prolias’s complaint on the basis that Prolias had failed to retain new counsel to represent it. Prolias filed no opposition to the motion. The parties are now waiting on the Court’s ruling on the motion to dismiss. The Company denies that it is liable to Prolias for any of the claims asserted in the Complaint and it intends to (a) vigorously defend itself against those claims and (b) pursue all claims asserted in the Counterclaim. Swann v. Akorn, Inc., and Interpace Diagnostics Group, Inc. On May 27, 2016, Michael J. Swann, one of our former employees, filed a complaint against us in the Court of Common Pleas of the Fifth Judicial Circuit in South Carolina in a matter entitled Michael J. Swann v. Akorn, Inc., and Interpace Diagnostic Group Inc. (Civil Action No. 2016-CP-40-03362). In the complaint, Mr. Swann alleges, among other things, that he was discriminated against and wrongfully terminated as a member of a sales force marketing pharmaceutical products of Akorn, Inc., because of an illness suffered by Mr. Swann. Mr. Swann alleges that he was discriminated against in violation of the Americans with Disabilities Act/Americans with Disabilities Act Amendments Act and the Family Medical Leave Act and seeks damages for back pay, reinstatement, front pay, compensatory and punitive damages in an amount not less than $300,000, attorney’s fees and costs. We deny that we are liable to Mr. Swann for any of the claims asserted and intend to vigorously defend ourselves against those claims. Severance In 2015, in connection with the sale of the sale of the majority of the CSO business and the implementation of a broad-based program to maximize efficiencies and cut costs, the Company reduced headcount and incurred severance obligations to terminated employees that amounted to approximately $3.7 million. During the first quarter ended March 31, 2016 the Company recorded additional severance obligations as it continued to right-size the organization and wind down its CSO business. The Company recorded obligations of $1.1 million, $0.5 million of which was recorded in continuing operations. The current severance liability as of June 30, 2016 is $3.3 million, of which $2.3 million resides in continuing operations and $1.0 million is in discontinued operations.</t>
  </si>
  <si>
    <t>Note 7 - Accrued Expenses and Long-term Liabilities</t>
  </si>
  <si>
    <t>Other Liabilities Disclosure [Text Block]</t>
  </si>
  <si>
    <t xml:space="preserve"> 7. ACCRUED EXPENSES AND LONG-TERM LIABILITIES Other accrued expenses consisted of the following as of June 30, 2016 and December 31, 2015: June 30, 2016 December 31, 2015 Facilities realignment accrual $ - $ 43 Self insurance accruals 41 137 Indemnification liability 875 875 Contingent consideration 376 659 Rent payable 104 127 DOJ settlement 750 250 Accrued professional fees 987 775 Taxes payable 648 591 Unclaimed property 544 546 All others 1,722 1,958 $ 6,047 $ 5,961 Long-term liabilities consisted of the following as of June 30, 2016 and December 31, 2015: June 30, 2016 December 31, 2015 Rent payable $ - $ 52 Uncertain tax positions 3,512 3,425 DOJ settlement (indemnified by RedPath) 1,000 2,500 Other 201 201 $ 4,713 $ 6,178 </t>
  </si>
  <si>
    <t>Note 8 - Stock-based Compensation</t>
  </si>
  <si>
    <t>Disclosure of Compensation Related Costs, Share-based Payments [Text Block]</t>
  </si>
  <si>
    <t xml:space="preserve"> 8 . STOCK-BASED COMPENSATION Stock Incentive Plan In 2015, the board of directors (the Board) and stockholders approved the Company’s Amended and Restated 2004 Stock Award and Incentive Plan, or the Amended and Restated Plan. The Amended and Restated Plan amends the Company’s pre-existing Amended and Restated 2004 Stock Award and Incentive Plan, which had replaced the 1998 Stock Option Plan, or the 1998 Plan, and the 2000 Omnibus Incentive Compensation Plan, or the 2000 Plan. The Amended and Restated Plan authorized an additional 2,450,000 shares for new awards and combined the remaining shares available under the original Amended and Restated Plan. Eligible participants under the Amended and Restated Plan include officers and other employees of the Company, members of the Board and outside consultants, as specified under the Amended and Restated Plan and designated by the Compensation and Management Development Committee of the Board, or the Compensation Committee. Unless earlier terminated by action of the Board, the Amended and Restated Plan will remain in effect until such time as no stock remains available for delivery under the Amended and Restated Plan and the Company has no further rights or obligations under the Amended and Restated Plan with respect to outstanding awards thereunder. SARs are generally granted with a grant price equal to the market value of the common stock on the date of grant, vest one-third each year on the anniversary of the date of grant and expire five years from the date of grant. The restricted shares and restricted stock units (RSU’s) granted to employees historically have had a three year cliff vesting period and are subject to accelerated vesting and forfeiture under certain circumstances. Restricted shares and restricted stock units granted to board members generally have a three year graded vesting period and are subject to accelerated vesting and forfeiture under certain circumstances. In February 2016, certain employees and members of the Company’s Board were granted approximately 1.3 million RSU’s at a weighted average grant price of $0.25. These shares vest one-third each year on the anniversary of the date of grant. The following table provides the weighted average assumptions used in determining the fair value of the non-market based SARs awards granted during the six month periods ended June 30, 2016 and June 30, 2015: Six Months Ended June 30, 2016 2015 Risk-free interest rate - 1.02% Expected life (years) - 3.5 Expected volatility - 54.47% Dividend yield - - The Company recognized approximately $0.02 million and $0.5 million of stock-based compensation expense during each of the three month periods ended June 30, 2016 and 2015, respectively, and $0.1 million and $0.7 million during each of the six month periods ended June 30, 2016 and 2015, respectively.</t>
  </si>
  <si>
    <t>Note 9 - Income Taxes</t>
  </si>
  <si>
    <t>Income Tax Disclosure [Text Block]</t>
  </si>
  <si>
    <t xml:space="preserve"> 9.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benefit) expense on loss from continuing operations and the effective tax rate for the three- and six-month periods ended June 30, 2016 and 2015: Three Months Ended Six Months Ended June 30, June 30, 2016 2015 2016 2015 Benefit from income tax $ (236 ) $ (177 ) $ (227 ) $ (250 ) Effective income tax rate 6.3 % 2.0 % 2.9 % 1.6 % Income tax benefit for the three- and six-month periods ended June 30, 2016 was primarily due to the reclassification of CSO as discontinued operations and the tax adjustments associated with that reclass . Income tax benefit for the three- and six-month periods ended June 30, 2015 was primarily due to net operating losses, partially offset by minimum state and local taxes.</t>
  </si>
  <si>
    <t>Note 10 - Segment Information</t>
  </si>
  <si>
    <t>Segment Reporting Disclosure [Text Block]</t>
  </si>
  <si>
    <t xml:space="preserve"> 10. SEGMENT INFORMATION Effective December 31, 2015, the Company has one reporting segment: the Company's molecular diagnostics business, after the divestiture of its Commercial Services business on December 22, 2015. The Company realigned its reporting segments due to the integration of RedPath and acquiring certain assets from Asuragen, to reflect the Company's current and going forward business strategy.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The Company's molecular diagnostics business focuses on developing and commercializing molecular diagnostic tests, leveraging the latest technology and personalized medicine for better patient diagnosis and management. Through the Company's molecular diagnostics business, the Company aims to provide physicians and patients with diagnostic options for detecting genetic and other molecular alterations that are associated with gastrointestinal and endocrine cancers, which are principally focused on early detection of high potential progressors to cancer. Customers in the Company's molecular diagnostics segment consist primarily of physicians, hospitals and clinics. The service offerings throughout the segment have similar long-term average gross margins, contract terms, types of customers and regulatory environments. They are promoted through one centrally managed marketing group and the chief operating decision maker views their results on a combined basis.</t>
  </si>
  <si>
    <t>Note 11 - Discontinued Operations</t>
  </si>
  <si>
    <t>Disposal Groups, Including Discontinued Operations, Disclosure [Text Block]</t>
  </si>
  <si>
    <t xml:space="preserve"> 11. DISCONTINUED OPERATIONS The table below presents the significant components of Commercial Services (CSO), Group DCA's, Pharmakon's and TVG’s results included in Income from Discontinued Operations, Net of Tax in the consolidated statements of comprehensive loss for the three- and six-months ended June 30, 2016 and 2015. Three Months Ending June 30, Six Months Ending June 30, 2016 2015 2016 2015 Revenue, net $ - $ 34,087 $ 1,644 $ 70,549 Income (loss) from discontinued operations 144 1,512 (592 ) 4,039 Gain (loss) on sale of assets 1,326 - 1,326 217 Income from discontinued operations, before tax 1,470 1,512 734 4,256 Income tax expense 291 1 336 3 Income from discontinued operations, net of tax $ 1,179 $ 1,511 $ 398 $ 4,253 The assets and liabilities classified as discontinued operations relate to Commercial Services, Group DCA, Pharmakon, and TVG. As of June 30, 2016 and December 31, 2015, these assets and liabilities are in the accompanying balance sheets as follows: For the Six Months Ended June 30, 2016 For the Year Ended December 31, 2015 CSO DCA/ TVG Total CSO DCA/ TVG Total Accounts receivable, net - - - 3,296 - 3,296 Unbilled receivable, net - - - 16 - 16 Other 477 150 627 2,062 - 2,062 Current assets from discontinued operations 477 150 627 5,374 - 5,374 Property and equipment, net - - - 190 - 190 Other - - - - 150 150 Long-term assets from discontinued operations - - - 190 150 340 Total assets 477 150 627 5,564 150 5,714 Accounts payable 744 - 744 3,767 - 3,767 Unearned contract revenue - - - 11 - 11 Accrued salary and bonus 1,925 - 1,925 3,036 - 3,036 Other 2,358 219 2,577 5,092 358 5,450 Current liabilities from discontinued operations 5,027 219 5,246 11,906 358 12,264 Total liabilities 5,027 219 5,246 11,906 358 12,264 </t>
  </si>
  <si>
    <t>Note 12 - Long-term Debt</t>
  </si>
  <si>
    <t>Long-term Debt [Text Block]</t>
  </si>
  <si>
    <t xml:space="preserve"> 12. LONG-TERM DEBT On October 31, 2014, the Company and Interpace, entered into an agreement to acquire RedPath (the Transaction). In connection with the Transaction, the Company entered into a note with former RedPath Equityholders, dated October 31, 2014 (the Note). The Note is $11.0 million, interest-free and payable in eight equal consecutive quarterly installments beginning October 1, 2016. In the second quarter of 2015, the final working capital adjustment was made, reducing the balance of the Note to approximately $10.7 million. In December 2015, pursuant to the sale of substantially all of the CSO business, the Note was amended so that the CSO sales proceeds would not have to be applied against the Note payable balance. The interest rate will be 5.0% in the event of a default under the Note. The obligations of the Company under the Note are guaranteed by the Company and its Subsidiaries pursuant to the Subordinated Guarantee in favor of the Equityholder Representative. Pursuant to the Subordinated Guarantee, the Company and its Subsidiaries also granted a security interest in substantially all of their assets, including intellectual property, to secure their obligations to the Equityholder Representative. Based on the Company's incremental borrowing rate under its Credit Agreement, the fair value of the Note at the date of issuance was $7.5 million. During the quarters ended June 30, 2016 and 2015, the Company accreted approximately $0.2 million into interest expense, respectively, for each period. During the six months ended June 30, 2016 and 2015, the Company accreted approximately $0.4 million into interest expense, respectively, for each period. As of June 30, 2016, the balance of the Note is approximately $8.8 million and the unamortized discount is $1.9 million. Principal payments due related to the long-term debt over next three years are as follows: 2016 2017 2018 Subordinated note $ 1,334 $ 5,335 $ 4,001 The Company is currently in negotiations with the former RedPath equityholders to restructure the terms of the Note. No assurance can be given that such negotiations will be successful. The Company currently has an indemnification asset and liability of $1.5 million relating to the DOJ settlement with the former owners of RedPath that was recorded with the acquisition of RedPath. As the Company makes payments to the DOJ, it may reduce the balance owed on the note by the same amount. In addition, the Company entered into the Credit Agreement with SWK Funding LLC (the Agent) and the lenders party thereto in connection with the Transaction in the aggregate principal amount of $20.0 million (the Loan). The maturity date of the Loan was October 31, 2020. The Company received net proceeds of approximately $19.6 million following payment of certain fees and expenses in connection with the Credit Agreement. Upon the sale of substantially all of the CSO business on December 22, 2015, the Company was obligated to use a portion of the net proceeds from the transaction to pay the balance of the outstanding loan in the aggregate principal amount of $20.0 million, an exit fee and expenses of approximately $1.6 million. In connection with the termination of the Credit Agreement, the Guarantee and Collateral Agreement, dated October 31, 2014, by the Company and certain of its subsidiaries in favor of the Agent was also terminated on December 22, 2015.</t>
  </si>
  <si>
    <t>Note 13 - Supplemental Cash Flow Information</t>
  </si>
  <si>
    <t>Cash Flow, Supplemental Disclosures [Text Block]</t>
  </si>
  <si>
    <t xml:space="preserve"> 13. SUPPLEMENTAL CASH FLOW INFORMATION The following table represents cash flows (used in) provided by the Company's discontinued operations for the six months ended June 30, 2016 and 2015: Six Months Ended June 30, 2016 2015 Net cash (used in) provided by operating activities of discontinued operations $ (884 ) $ 6,809 Net cash (used in) provided by investing activities of discontinued operations $ - $ - </t>
  </si>
  <si>
    <t>Note 14 - Recent Accounting Pronouncements</t>
  </si>
  <si>
    <t>New Accounting Pronouncements and Changes in Accounting Principles [Text Block]</t>
  </si>
  <si>
    <t xml:space="preserve"> 14. RECENT ACCOUNTING PRONOUNCEMENTS In May 2014, the FASB issued guidance on revenue from contracts with customers that will supersede most current revenue recognition guidance. The underlying principle is that an entity will recognize revenue to depict the transfer of goods or services to customers at an amount that the entity expects to be entitled to in exchange for those goods or services. The guidance permits the use of either a retrospective or cumulative effect transition method. In July 2015, the FASB approved a one-year deferral of the effective date of the guidance to interim and annual periods beginning on or after December 15, 2017. Early adoption is permitted but not before the original effective date of December 15, 2016. The Company has not yet selected a transition method and is currently evaluating the impact of the amended guidance on the Company’s consolidated financial position, results of operations and related disclosures.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is evaluating the potential impact of the new guidance on its quarterly reporting process and its consolidated financial position, results of operations and related disclosures. In February 2016, the FASB issued ASU 2016-02, Leases (Topic 842), which when effective will require organizations that lease assets (e.g., through "leases") to recognize assets and liabilities for the rights and obligations created by the leases on balance sheet. A lessee will be required to recognize assets and liabilities for leases with terms that exceed twelve month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The guidance is effective for annual periods beginning after December 15, 2018, and interim periods within those annual periods. Early adoption is permitted. The Company is currently evaluating the impact of this standard on its consolidated financial position and results of operations. In March 2016, the FASB issued guidance which clarifies the implementation guidance on principal versus agent considerations in the revenue recognition standard issued in May 2014. The new standard clarifies how an entity should identify the unit of accounting (i.e. the specified good or service) for the principal versus agent evaluation and how it should apply the control principle to certain types of arrangements. The effective date and transition requirements are the same as the effective date and transition requirements in the May 2014 revenue standard (Accounting Standards Codification 606). The Company is currently assessing the adoption methodology and the impact the adoption of these ASUs will have on its consolidated financial position, results of operations and related disclosures.</t>
  </si>
  <si>
    <t>Significant Accounting Policies (Policies)</t>
  </si>
  <si>
    <t>Accounting Policies [Abstract]</t>
  </si>
  <si>
    <t>Use of Estimates, Policy [Policy Text Block]</t>
  </si>
  <si>
    <t>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best estimate of selling price in multiple element arrangements, valuation allowances related to deferred income taxes, self-insurance loss accruals, allowances for doubtful accounts and notes, income tax accruals, acquisition accounting, asset impairments and facilities realignment accruals. The Company periodically reviews these matters and reflects changes in estimates as appropriate. Actual results could materially differ from those estimates.</t>
  </si>
  <si>
    <t>Reclassification, Policy [Policy Text Block]</t>
  </si>
  <si>
    <t>Reclassifications The Commercial Services business in the three- and six-month periods ended June 30, 2015 has been reclassified to discontinued operations to conform to the current period presentation.</t>
  </si>
  <si>
    <t>Trade and Other Accounts Receivable, Policy [Policy Text Block]</t>
  </si>
  <si>
    <t xml:space="preserve">Receivables and Allowance for Doubtful Accounts The Company’s accounts receivable are generated using its proprietary tests. The Company’s services are fulfilled upon completion of the test, review and release of the test results. In conjunction with fulfilling these services, the Company bills the third-party payor or hospital. The Company recognizes accounts receivable related to billings for Medicare, Medicare Advantage, and hospitals on an accrual basis, net of contractual adjustment, when collectability is reasonably assured. Contractual adjustments represent the difference between the list prices and the reimbursement rate set by Medicare and Medicare Advantage, or the amounts billed to hospitals. The Company records an Allowance for Doubtful accounts for PancraGen® hospital roster billings based on the collection history of this payor. Since Medicare and Medicare Advantage have fixed reimbursement rates, there is no Allowance for Doubtful Accounts associated with these payors. The Company provides services to commercial insurance carriers or governmental programs that do not have a contract in place for its proprietary tests which may or may not be covered by these entities existing reimbursement policies. In addition, the Company does not enter into direct agreements with patients that commit them to pay any portion of the cost of the tests in the event that their commercial insurance carrier or governmental program does not pay the Company for its services. In the absence of an agreement with the patient, or other clearly enforceable legal right to demand payment from commercial insurance carriers or governmental agencies, no accounts receivable is recognized. The Company does not record an Allowance for Doubtful Accounts for the commercial insurance or governmental programs since the revenue is recorded mainly on a cash basis. </t>
  </si>
  <si>
    <t>Other Current Assets, Policy [Policy Text Block]</t>
  </si>
  <si>
    <t xml:space="preserve">Other Current Assets Other current assets consisted of the following as of June 30, 2016 and December 31, 2015: June 30, 2016 December 31, 2015 Indemnification assets $ 1,375 $ 875 Letters of credit 409 360 Other receivables 784 1,048 Prepaid expenses 352 180 Other 103 106 $ 3,023 $ 2,569 </t>
  </si>
  <si>
    <t>Goodwill and Intangible Assets, Policy [Policy Text Block]</t>
  </si>
  <si>
    <t>Other Intangible Assets The Company allocates the cost of acquired companies to the identifiable tangible and intangible assets acquired and liabilities assumed, with the remaining amount classified as goodwill, if any. Since the entities the Company has acquired do not have significant tangible assets, a significant portion of the purchase price has been allocated to intangible assets and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consultations with an accredited independent valuation consultant, reviews of projected future operating results and business plans, economic projections, anticipated highest and best use of future cash flows and the market participant cost of capital. The use of alternative estimates and assumptions could increase or decrease the estimated fair value of other intangible assets, and potentially result in a different impact to the Company's results of operations. Further, changes in business strategy and/or market conditions may significantly impact these judgments thereby impacting the fair value of these assets, which could result in an impairment of the intangible assets.</t>
  </si>
  <si>
    <t>Discontinued Operations, Policy [Policy Text Block]</t>
  </si>
  <si>
    <t>Discontinued Operations The Company accounts for business dispositions and its businesses held for sale in accordance with ASC 205-20, Discontinued Operations. ASC 205-20 requires the results of operations of business dispositions to be segregated from continuing operations and reflected as discontinued operations in current and prior periods. See Note 11, Discontinued Operations</t>
  </si>
  <si>
    <t>Earnings Per Share, Policy [Policy Text Block]</t>
  </si>
  <si>
    <t xml:space="preserve">Basic and Diluted Net Loss per Share A reconciliation of the number of shares of common stock used in the calculation of basic and diluted loss per share for the three- and six-month-periods ended June 30, 2016 and 2015 is as follows: Three Months Ended June 30, Six Months Ended June 30, 2016 2015 2016 2015 Basic weighted average number of of common shares 18,163 15,204 17,962 15,121 Potential dilutive effect of stock-based awards - - - - Diluted weighted average number of common shares 18,163 15,204 17,962 15,121 The following outstanding stock-based awards were excluded from the computation of the effect of dilutive securities on loss per share for the following periods because they would have been anti-dilutive: Three Months Ended June 30, Six Months Ended June 30, 2016 2015 2016 2015 Options - 10 - 10 Stock-settled stock appreciation rights (SARs) 1,027 1,041 1,027 1,041 Restricted stock and restricted stock units (RSUs) 1,230 1,747 1,230 1,747 Performance contingent SARs - 188 - 188 2,257 2,986 2,257 2,986 </t>
  </si>
  <si>
    <t>New Accounting Pronouncements, Policy [Policy Text Block]</t>
  </si>
  <si>
    <t>In May 2014, the FASB issued guidance on revenue from contracts with customers that will supersede most current revenue recognition guidance. The underlying principle is that an entity will recognize revenue to depict the transfer of goods or services to customers at an amount that the entity expects to be entitled to in exchange for those goods or services. The guidance permits the use of either a retrospective or cumulative effect transition method. In July 2015, the FASB approved a one-year deferral of the effective date of the guidance to interim and annual periods beginning on or after December 15, 2017. Early adoption is permitted but not before the original effective date of December 15, 2016. The Company has not yet selected a transition method and is currently evaluating the impact of the amended guidance on the Company’s consolidated financial position, results of operations and related disclosures.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is evaluating the potential impact of the new guidance on its quarterly reporting process and its consolidated financial position, results of operations and related disclosures. In February 2016, the FASB issued ASU 2016-02, Leases (Topic 842), which when effective will require organizations that lease assets (e.g., through "leases") to recognize assets and liabilities for the rights and obligations created by the leases on balance sheet. A lessee will be required to recognize assets and liabilities for leases with terms that exceed twelve month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The guidance is effective for annual periods beginning after December 15, 2018, and interim periods within those annual periods. Early adoption is permitted. The Company is currently evaluating the impact of this standard on its consolidated financial position and results of operations. In March 2016, the FASB issued guidance which clarifies the implementation guidance on principal versus agent considerations in the revenue recognition standard issued in May 2014. The new standard clarifies how an entity should identify the unit of accounting (i.e. the specified good or service) for the principal versus agent evaluation and how it should apply the control principle to certain types of arrangements. The effective date and transition requirements are the same as the effective date and transition requirements in the May 2014 revenue standard (Accounting Standards Codification 606). The Company is currently assessing the adoption methodology and the impact the adoption of these ASUs will have on its consolidated financial position, results of operations and related disclosures.</t>
  </si>
  <si>
    <t>Note 2 - Liquidity and Management's Plans (Tables)</t>
  </si>
  <si>
    <t>Notes Tables</t>
  </si>
  <si>
    <t>Contractual Obligation, Fiscal Year Maturity Schedule [Table Text Block]</t>
  </si>
  <si>
    <t xml:space="preserve"> Total 0 to 3 months 3 to 6 months 6 to 12 months Note due Redpath Equityholders $ 4,001 $ - $ 1,334 $ 2,667 Severance obligations 3,267 3,267 - - DOJ settlement 750 85 85 580 Deferred Bonus - ERT salesforce 922 230 346 346 Total obligations $ 8,940 $ 3,582 $ 1,765 $ 3,593 </t>
  </si>
  <si>
    <t>Note 3 - Summary of Significant Accounting Policies (Tables)</t>
  </si>
  <si>
    <t>Schedule of Other Assets [Table Text Block]</t>
  </si>
  <si>
    <t xml:space="preserve"> June 30, 2016 December 31, 2015 Indemnification assets $ 1,375 $ 875 Letters of credit 409 360 Other receivables 784 1,048 Prepaid expenses 352 180 Other 103 106 $ 3,023 $ 2,569 </t>
  </si>
  <si>
    <t>Schedule of Weighted Average Number of Shares [Table Text Block]</t>
  </si>
  <si>
    <t xml:space="preserve"> Three Months Ended June 30, Six Months Ended June 30, 2016 2015 2016 2015 Basic weighted average number of of common shares 18,163 15,204 17,962 15,121 Potential dilutive effect of stock-based awards - - - - Diluted weighted average number of common shares 18,163 15,204 17,962 15,121 </t>
  </si>
  <si>
    <t>Schedule of Antidilutive Securities Excluded from Computation of Earnings Per Share [Table Text Block]</t>
  </si>
  <si>
    <t xml:space="preserve"> Three Months Ended June 30, Six Months Ended June 30, 2016 2015 2016 2015 Options - 10 - 10 Stock-settled stock appreciation rights (SARs) 1,027 1,041 1,027 1,041 Restricted stock and restricted stock units (RSUs) 1,230 1,747 1,230 1,747 Performance contingent SARs - 188 - 188 2,257 2,986 2,257 2,986 </t>
  </si>
  <si>
    <t>Note 4 - Other Intangible Assets (Tables)</t>
  </si>
  <si>
    <t>Schedule of Acquired Finite-Lived Intangible Assets by Major Class [Table Text Block]</t>
  </si>
  <si>
    <t xml:space="preserve"> As of June 30, 2016 Life Carrying (Years) Amount Diagnostic assets: Asuragen acquisition: Thyroid 9 $ 8,519 Pancreas 7 2,882 Biobank 4 1,575 RedPath acquisition: Pancreas test 7 16,141 Barrett's test 9 18,351 Total $ 47,468 Diagnostic lab: CLIA Lab 2.3 $ 609 Accumulated Amortization $ (6,524 ) Net Carrying Value $ 41,553 </t>
  </si>
  <si>
    <t>Schedule of Finite-Lived Intangible Assets, Future Amortization Expense [Table Text Block]</t>
  </si>
  <si>
    <t xml:space="preserve"> 2016 2017 2018 2019 2020 $ 3,869 $ 5,685 $ 5,949 $ 5,703 $ 5,703 </t>
  </si>
  <si>
    <t>Note 5 - Fair Value Measurements (Tables)</t>
  </si>
  <si>
    <t>Fair Value, by Balance Sheet Grouping [Table Text Block]</t>
  </si>
  <si>
    <t xml:space="preserve"> As of June 30, 2016 Fair Value Measurements Carrying Fair As of June 30, 2016 Amount Value Level 1 Level 2 Level 3 Assets: Cash and cash equivalents: Cash $ 3,039 $ 3,039 $ 3,039 $ - $ - Money market funds - - - - - $ 3,039 $ 3,039 $ 3,039 $ - $ - Marketable securities: U.S. Treasury securities $ 676 $ 676 $ 676 $ - $ - Liabilities: Contingent consideration: Asuragen $ 4,507 $ 4,507 $ - $ - $ 4,507 RedPath 14,409 14,409 - - 14,409 $ 18,916 $ 18,916 $ - $ - $ 18,916 As of December 31, 2015 Fair Value Measurements Carrying Fair As of December 31, 2015 Amount Value Level 1 Level 2 Level 3 Assets: Cash and cash equivalents: Cash $ 7,534 $ 7,534 $ 7,534 $ — $ — Money market funds 776 776 776 — — $ 8,310 $ 8,310 $ 8,310 $ — $ — Marketable securities: Money market funds $ 48 $ 48 $ 48 $ — $ — Mutual funds 58 58 58 — — U.S. Treasury securities 1,115 1,115 1,115 — — Government agency securities 131 131 131 — — $ 1,352 $ 1,352 $ 1,352 $ — $ — Liabilities: Contingent consideration: Asuragen $ 4,628 $ 4,628 $ — $ — $ 4,628 RedPath 13,921 13,921 — — 13,921 $ 18,549 $ 18,549 $ — $ — $ 18,549 </t>
  </si>
  <si>
    <t>Note 7 - Accrued Expenses and Long-term Liabilities (Tables)</t>
  </si>
  <si>
    <t>Schedule of Accrued Liabilities [Table Text Block]</t>
  </si>
  <si>
    <t xml:space="preserve"> June 30, 2016 December 31, 2015 Facilities realignment accrual $ - $ 43 Self insurance accruals 41 137 Indemnification liability 875 875 Contingent consideration 376 659 Rent payable 104 127 DOJ settlement 750 250 Accrued professional fees 987 775 Taxes payable 648 591 Unclaimed property 544 546 All others 1,722 1,958 $ 6,047 $ 5,961 </t>
  </si>
  <si>
    <t>Schedule of Other Assets and Other Liabilities [Table Text Block]</t>
  </si>
  <si>
    <t xml:space="preserve"> June 30, 2016 December 31, 2015 Rent payable $ - $ 52 Uncertain tax positions 3,512 3,425 DOJ settlement (indemnified by RedPath) 1,000 2,500 Other 201 201 $ 4,713 $ 6,178 </t>
  </si>
  <si>
    <t>Note 8 - Stock-based Compensation (Tables)</t>
  </si>
  <si>
    <t>Schedule of Share-based Payment Award, Stock Options, Valuation Assumptions [Table Text Block]</t>
  </si>
  <si>
    <t xml:space="preserve"> Six Months Ended June 30, 2016 2015 Risk-free interest rate - 1.02% Expected life (years) - 3.5 Expected volatility - 54.47% Dividend yield - - </t>
  </si>
  <si>
    <t>Note 9 - Income Taxes (Tables)</t>
  </si>
  <si>
    <t>Schedule of Effective Income Tax Rate Reconciliation [Table Text Block]</t>
  </si>
  <si>
    <t xml:space="preserve"> Three Months Ended Six Months Ended June 30, June 30, 2016 2015 2016 2015 Benefit from income tax $ (236 ) $ (177 ) $ (227 ) $ (250 ) Effective income tax rate 6.3 % 2.0 % 2.9 % 1.6 % </t>
  </si>
  <si>
    <t>Note 11 - Discontinued Operations (Tables)</t>
  </si>
  <si>
    <t>Schedule of Components of Loss from Discontinued Operations [Table Text Block]</t>
  </si>
  <si>
    <t xml:space="preserve"> Three Months Ending June 30, Six Months Ending June 30, 2016 2015 2016 2015 Revenue, net $ - $ 34,087 $ 1,644 $ 70,549 Income (loss) from discontinued operations 144 1,512 (592 ) 4,039 Gain (loss) on sale of assets 1,326 - 1,326 217 Income from discontinued operations, before tax 1,470 1,512 734 4,256 Income tax expense 291 1 336 3 Income from discontinued operations, net of tax $ 1,179 $ 1,511 $ 398 $ 4,253 </t>
  </si>
  <si>
    <t>Discontinued Operation, Schedule of Amounts Recognized in Balance Sheet [Table Text Block]</t>
  </si>
  <si>
    <t xml:space="preserve"> For the Six Months Ended June 30, 2016 For the Year Ended December 31, 2015 CSO DCA/ TVG Total CSO DCA/ TVG Total Accounts receivable, net - - - 3,296 - 3,296 Unbilled receivable, net - - - 16 - 16 Other 477 150 627 2,062 - 2,062 Current assets from discontinued operations 477 150 627 5,374 - 5,374 Property and equipment, net - - - 190 - 190 Other - - - - 150 150 Long-term assets from discontinued operations - - - 190 150 340 Total assets 477 150 627 5,564 150 5,714 Accounts payable 744 - 744 3,767 - 3,767 Unearned contract revenue - - - 11 - 11 Accrued salary and bonus 1,925 - 1,925 3,036 - 3,036 Other 2,358 219 2,577 5,092 358 5,450 Current liabilities from discontinued operations 5,027 219 5,246 11,906 358 12,264 Total liabilities 5,027 219 5,246 11,906 358 12,264 </t>
  </si>
  <si>
    <t>Note 12 - Long-term Debt (Tables)</t>
  </si>
  <si>
    <t>Schedule of Debt [Table Text Block]</t>
  </si>
  <si>
    <t xml:space="preserve"> 2016 2017 2018 Subordinated note $ 1,334 $ 5,335 $ 4,001 </t>
  </si>
  <si>
    <t>Note 13 - Supplemental Cash Flow Information (Tables)</t>
  </si>
  <si>
    <t>Schedule of Cash Flow, Supplemental Disclosures [Table Text Block]</t>
  </si>
  <si>
    <t xml:space="preserve"> Six Months Ended June 30, 2016 2015 Net cash (used in) provided by operating activities of discontinued operations $ (884 ) $ 6,809 Net cash (used in) provided by investing activities of discontinued operations $ - $ - </t>
  </si>
  <si>
    <t>Note 2 - Liquidity and Management's Plans (Details Textual) - USD ($) $ in Thousands</t>
  </si>
  <si>
    <t>1 Months Ended</t>
  </si>
  <si>
    <t>Dec. 31, 2014</t>
  </si>
  <si>
    <t>Note Payable to RedPath Shareholders [Member]</t>
  </si>
  <si>
    <t>Contractual Obligation</t>
  </si>
  <si>
    <t>Employee Severance [Member]</t>
  </si>
  <si>
    <t>Obligations to Former Sales Representatives, Under the CSO Incentive Plan [Member] | Maximum [Member]</t>
  </si>
  <si>
    <t>Obligations to Former Sales Representatives, Under the CSO Incentive Plan [Member]</t>
  </si>
  <si>
    <t>Net Income (Loss) Attributable to Parent</t>
  </si>
  <si>
    <t>Net Cash Provided by (Used in) Operating Activities</t>
  </si>
  <si>
    <t>Cash and Cash Equivalents, at Carrying Value</t>
  </si>
  <si>
    <t>Assets, Current</t>
  </si>
  <si>
    <t>Liabilities, Current</t>
  </si>
  <si>
    <t>Proceeds from Sale of Productive Assets</t>
  </si>
  <si>
    <t>Repayments of Long-term Debt</t>
  </si>
  <si>
    <t>Note 2 - Contractual Obligations Due in the Next 12 Months (Details) $ in Thousands</t>
  </si>
  <si>
    <t>Jun. 30, 2016USD ($)</t>
  </si>
  <si>
    <t>Contractual Obligations, Due</t>
  </si>
  <si>
    <t>Contractual Obligations, Due in 0 to 3 Months</t>
  </si>
  <si>
    <t>Contractual Obligations, Due in 3 to 6 Months</t>
  </si>
  <si>
    <t>Contractual Obligations, Due in 6 to 12 Months</t>
  </si>
  <si>
    <t>DOJ Settlement [Member]</t>
  </si>
  <si>
    <t>Interpace Diagnostics, LLC [Member]</t>
  </si>
  <si>
    <t>Note 3 - Other Current Assets (Details) - USD ($) $ in Thousands</t>
  </si>
  <si>
    <t>Indemnification assets</t>
  </si>
  <si>
    <t>Letters of credit</t>
  </si>
  <si>
    <t>Other receivables</t>
  </si>
  <si>
    <t>Prepaid expenses</t>
  </si>
  <si>
    <t>Other</t>
  </si>
  <si>
    <t>Note 3 - Reconciliation of the Number of Shares Used in Basic and Diluted Earnings Per Share (Details) - shares shares in Thousands</t>
  </si>
  <si>
    <t>Potential dilutive effect of stock-based awards (in shares)</t>
  </si>
  <si>
    <t>Diluted weighted average number of common shares (in shares)</t>
  </si>
  <si>
    <t>Note 3 - Stock Awards Excluded from the Computation of the Effect of Dilutive Securities (Details) - shares</t>
  </si>
  <si>
    <t>Employee Stock Option [Member]</t>
  </si>
  <si>
    <t>Antidilutive Securities Excluded from Computation of Earnings Per Share, Amount (in shares)</t>
  </si>
  <si>
    <t>Stock Appreciation Rights (SARs) [Member]</t>
  </si>
  <si>
    <t>Restricted Stock Units (RSUs) [Member]</t>
  </si>
  <si>
    <t>Performance Shares [Member]</t>
  </si>
  <si>
    <t>Note 4 - Other Intangible Assets (Details Textual) - USD ($) $ in Thousands</t>
  </si>
  <si>
    <t>Amortization of Intangible Assets</t>
  </si>
  <si>
    <t>Note 4 - Identifiable Intangible Assets Carrying Value (Details) $ in Thousands</t>
  </si>
  <si>
    <t>Diagnostic Test, Thyroid [Member] | Asuragen [Member]</t>
  </si>
  <si>
    <t>Finite-lived intangible asset, useful life</t>
  </si>
  <si>
    <t>9 years</t>
  </si>
  <si>
    <t>Finite-Lived Intangible Assets, Net</t>
  </si>
  <si>
    <t>Diagnostic Test, Pancreas [Member] | Asuragen [Member]</t>
  </si>
  <si>
    <t>7 years</t>
  </si>
  <si>
    <t>Diagnostic Test, Pancreas [Member] | RedPath [Member]</t>
  </si>
  <si>
    <t>Diagnostic Test, Biobank [Member] | Asuragen [Member]</t>
  </si>
  <si>
    <t>4 years</t>
  </si>
  <si>
    <t>Diagnostic Test, Barrett's RedPath [Member] | RedPath [Member]</t>
  </si>
  <si>
    <t>CLIA Diagnostic Lab [Member]</t>
  </si>
  <si>
    <t>2 years 109 days</t>
  </si>
  <si>
    <t>RedPath [Member]</t>
  </si>
  <si>
    <t>Finite-Lived Intangible Assets, Accumulated Amortization</t>
  </si>
  <si>
    <t>Note 4 - Future Estimated Amortization Expense (Details) $ in Thousands</t>
  </si>
  <si>
    <t>Note 5 - Fair Value Measurements (Details Textual) - Asuragen and Redpath [Member] - USD ($) $ in Millions</t>
  </si>
  <si>
    <t>Business Combination, Contingent Cash Consideration, Deferred Payments</t>
  </si>
  <si>
    <t>Business Combination, Contingent Cash Consideration, Revenue Based Payments</t>
  </si>
  <si>
    <t>Business Combination Contingent Cash Consideration Deferred Payments, Net Increase (Decrease) in Fair Value</t>
  </si>
  <si>
    <t>Business Combination Contingent Cash Consideration Deferred Payments, Increase (Decrease) in Fair Value</t>
  </si>
  <si>
    <t>Note 5 - Financial Instruments (Details) - USD ($) $ in Thousands</t>
  </si>
  <si>
    <t>Cash [Member] | Reported Value Measurement [Member]</t>
  </si>
  <si>
    <t>Cash and cash equivalents, fair value disclosure</t>
  </si>
  <si>
    <t>Cash [Member] | Estimate of Fair Value Measurement [Member]</t>
  </si>
  <si>
    <t>Cash [Member] | Fair Value, Inputs, Level 1 [Member]</t>
  </si>
  <si>
    <t>Cash [Member] | Fair Value, Inputs, Level 2 [Member]</t>
  </si>
  <si>
    <t>Cash [Member] | Fair Value, Inputs, Level 3 [Member]</t>
  </si>
  <si>
    <t>Money Market Funds [Member] | Reported Value Measurement [Member]</t>
  </si>
  <si>
    <t>Money Market Funds [Member] | Estimate of Fair Value Measurement [Member]</t>
  </si>
  <si>
    <t>Money Market Funds [Member] | Fair Value, Inputs, Level 1 [Member]</t>
  </si>
  <si>
    <t>Money Market Funds [Member] | Fair Value, Inputs, Level 2 [Member]</t>
  </si>
  <si>
    <t>Money Market Funds [Member] | Fair Value, Inputs, Level 3 [Member]</t>
  </si>
  <si>
    <t>Reported Value Measurement [Member] | Fair Value, Inputs, Level 1 [Member]</t>
  </si>
  <si>
    <t>Reported Value Measurement [Member] | Fair Value, Inputs, Level 2 [Member]</t>
  </si>
  <si>
    <t>Reported Value Measurement [Member] | Fair Value, Inputs, Level 3 [Member]</t>
  </si>
  <si>
    <t>Reported Value Measurement [Member] | US Treasury Securities [Member]</t>
  </si>
  <si>
    <t>Investments, fair value disclosure</t>
  </si>
  <si>
    <t>Reported Value Measurement [Member] | Marketable Securities, Money Market Funds [Member]</t>
  </si>
  <si>
    <t>Reported Value Measurement [Member] | Mutual Funds [Member]</t>
  </si>
  <si>
    <t>Reported Value Measurement [Member] | Government Agency Securities [Member]</t>
  </si>
  <si>
    <t>Reported Value Measurement [Member] | Asuragen [Member]</t>
  </si>
  <si>
    <t>Contingent consideration, deferred payments</t>
  </si>
  <si>
    <t>Reported Value Measurement [Member] | RedPath [Member]</t>
  </si>
  <si>
    <t>Reported Value Measurement [Member]</t>
  </si>
  <si>
    <t>Estimate of Fair Value Measurement [Member] | US Treasury Securities [Member]</t>
  </si>
  <si>
    <t>Estimate of Fair Value Measurement [Member] | Marketable Securities, Money Market Funds [Member]</t>
  </si>
  <si>
    <t>Estimate of Fair Value Measurement [Member] | Mutual Funds [Member]</t>
  </si>
  <si>
    <t>Estimate of Fair Value Measurement [Member] | Government Agency Securities [Member]</t>
  </si>
  <si>
    <t>Estimate of Fair Value Measurement [Member] | Asuragen [Member]</t>
  </si>
  <si>
    <t>Estimate of Fair Value Measurement [Member] | RedPath [Member]</t>
  </si>
  <si>
    <t>Estimate of Fair Value Measurement [Member]</t>
  </si>
  <si>
    <t>Fair Value, Inputs, Level 1 [Member] | US Treasury Securities [Member]</t>
  </si>
  <si>
    <t>Fair Value, Inputs, Level 1 [Member] | Marketable Securities, Money Market Funds [Member]</t>
  </si>
  <si>
    <t>Fair Value, Inputs, Level 1 [Member] | Mutual Funds [Member]</t>
  </si>
  <si>
    <t>Fair Value, Inputs, Level 1 [Member] | Government Agency Securities [Member]</t>
  </si>
  <si>
    <t>Fair Value, Inputs, Level 1 [Member] | Asuragen [Member]</t>
  </si>
  <si>
    <t>Fair Value, Inputs, Level 1 [Member] | RedPath [Member]</t>
  </si>
  <si>
    <t>Fair Value, Inputs, Level 1 [Member]</t>
  </si>
  <si>
    <t>Fair Value, Inputs, Level 2 [Member] | US Treasury Securities [Member]</t>
  </si>
  <si>
    <t>Fair Value, Inputs, Level 2 [Member] | Marketable Securities, Money Market Funds [Member]</t>
  </si>
  <si>
    <t>Fair Value, Inputs, Level 2 [Member] | Mutual Funds [Member]</t>
  </si>
  <si>
    <t>Fair Value, Inputs, Level 2 [Member] | Government Agency Securities [Member]</t>
  </si>
  <si>
    <t>Fair Value, Inputs, Level 2 [Member] | Asuragen [Member]</t>
  </si>
  <si>
    <t>Fair Value, Inputs, Level 2 [Member] | RedPath [Member]</t>
  </si>
  <si>
    <t>Fair Value, Inputs, Level 2 [Member]</t>
  </si>
  <si>
    <t>Fair Value, Inputs, Level 3 [Member] | US Treasury Securities [Member]</t>
  </si>
  <si>
    <t>Fair Value, Inputs, Level 3 [Member] | Marketable Securities, Money Market Funds [Member]</t>
  </si>
  <si>
    <t>Fair Value, Inputs, Level 3 [Member] | Mutual Funds [Member]</t>
  </si>
  <si>
    <t>Fair Value, Inputs, Level 3 [Member] | Government Agency Securities [Member]</t>
  </si>
  <si>
    <t>Fair Value, Inputs, Level 3 [Member] | Asuragen [Member]</t>
  </si>
  <si>
    <t>Fair Value, Inputs, Level 3 [Member] | RedPath [Member]</t>
  </si>
  <si>
    <t>Fair Value, Inputs, Level 3 [Member]</t>
  </si>
  <si>
    <t>Note 6 - Commitments and Contingencies (Details Textual) - USD ($)</t>
  </si>
  <si>
    <t>May 27, 2016</t>
  </si>
  <si>
    <t>Jun. 16, 2015</t>
  </si>
  <si>
    <t>Jun. 03, 2015</t>
  </si>
  <si>
    <t>Oct. 31, 2014</t>
  </si>
  <si>
    <t>Mar. 31, 2016</t>
  </si>
  <si>
    <t>Former Owners of RedPath [Member]</t>
  </si>
  <si>
    <t>Business Combination, Indemnification Assets, Amount as of Acquisition Date</t>
  </si>
  <si>
    <t>Other Accrued Expenses [Member]</t>
  </si>
  <si>
    <t>Regulatory Liabilities</t>
  </si>
  <si>
    <t>Other Noncurrent Liabilities [Member]</t>
  </si>
  <si>
    <t>Swann vs. Akorn, Inc, and Interpace Diagnostics Group, Inc. [Member]</t>
  </si>
  <si>
    <t>Loss Contingency, Damages Sought, Value</t>
  </si>
  <si>
    <t>Continuing Operations [Member]</t>
  </si>
  <si>
    <t>Severance Costs</t>
  </si>
  <si>
    <t>Discontinued Operations [Member]</t>
  </si>
  <si>
    <t>Letters of Credit Outstanding, Amount</t>
  </si>
  <si>
    <t>Business Acquisition, Equity Interest Issued or Issuable, Number of Shares</t>
  </si>
  <si>
    <t>Common Stock, Par or Stated Value Per Share</t>
  </si>
  <si>
    <t>Adjustments to Additional Paid in Capital, Other</t>
  </si>
  <si>
    <t>Stock Issued During Period, Value, Treasury Stock Reissued</t>
  </si>
  <si>
    <t>Litigation Settlement, Amount</t>
  </si>
  <si>
    <t>Notes Issued</t>
  </si>
  <si>
    <t>Note 7 - Accrued Expenses (Details) - USD ($) $ in Thousands</t>
  </si>
  <si>
    <t>Facilities realignment accrual</t>
  </si>
  <si>
    <t>Self insurance accruals</t>
  </si>
  <si>
    <t>Indemnification liability</t>
  </si>
  <si>
    <t>Rent payable</t>
  </si>
  <si>
    <t>DOJ settlement</t>
  </si>
  <si>
    <t>Accrued professional fees</t>
  </si>
  <si>
    <t>Taxes payable</t>
  </si>
  <si>
    <t>Unclaimed property</t>
  </si>
  <si>
    <t>All others</t>
  </si>
  <si>
    <t>Note 7 - Other Long-term Liabilities (Details) - USD ($) $ in Thousands</t>
  </si>
  <si>
    <t>Uncertain tax positions</t>
  </si>
  <si>
    <t>DOJ settlement (indemnified by RedPath)</t>
  </si>
  <si>
    <t>Other Liabilities Noncurrent</t>
  </si>
  <si>
    <t>Note 8 - Stock-based Compensation (Details Textual) - USD ($) $ / shares in Units, $ in Thousands</t>
  </si>
  <si>
    <t>Feb. 29, 2016</t>
  </si>
  <si>
    <t>Share-based Compensation Arrangement by Share-based Payment Award, Award Vesting Rights, Percentage</t>
  </si>
  <si>
    <t>33.33%</t>
  </si>
  <si>
    <t>Share-based Compensation Arrangement by Share-based Payment Award, Expiration Period</t>
  </si>
  <si>
    <t>5 years</t>
  </si>
  <si>
    <t>RSU's and Restricted Stock [Member] | Director [Member]</t>
  </si>
  <si>
    <t>Share-based Compensation Arrangement by Share-based Payment Award, Award Vesting Period</t>
  </si>
  <si>
    <t>3 ye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SU's and Restricted Stock [Member]</t>
  </si>
  <si>
    <t>Share-based Compensation Arrangement by Share-based Payment Award, Number of Additional Shares Authorized</t>
  </si>
  <si>
    <t>Allocated Share-based Compensation Expense</t>
  </si>
  <si>
    <t>Note 8 - Weighted Average Assumptions (Details)</t>
  </si>
  <si>
    <t>Risk-free interest rate</t>
  </si>
  <si>
    <t>1.02%</t>
  </si>
  <si>
    <t>Expected life (years)</t>
  </si>
  <si>
    <t>3 years 182 days</t>
  </si>
  <si>
    <t>Expected volatility</t>
  </si>
  <si>
    <t>54.47%</t>
  </si>
  <si>
    <t>Dividend yield</t>
  </si>
  <si>
    <t>0.00%</t>
  </si>
  <si>
    <t>Note 9 - Income Taxes (Details) - USD ($) $ in Thousands</t>
  </si>
  <si>
    <t>Benefit from income tax</t>
  </si>
  <si>
    <t>Effective income tax rate</t>
  </si>
  <si>
    <t>6.30%</t>
  </si>
  <si>
    <t>2.00%</t>
  </si>
  <si>
    <t>2.90%</t>
  </si>
  <si>
    <t>1.60%</t>
  </si>
  <si>
    <t>Note 10 - Segment Information (Details Textual)</t>
  </si>
  <si>
    <t>12 Months Ended</t>
  </si>
  <si>
    <t>Number of Reportable Segments</t>
  </si>
  <si>
    <t>Note 11 - Results Included in Loss From Discontinued Operations, Net of Tax (Details) - USD ($) $ in Thousands</t>
  </si>
  <si>
    <t>Income (loss) from discontinued operations</t>
  </si>
  <si>
    <t>Gain (loss) on sale of assets</t>
  </si>
  <si>
    <t>Income from discontinued operations, before tax</t>
  </si>
  <si>
    <t>Income tax expense</t>
  </si>
  <si>
    <t>Note 11 - Assets and Liabilities Classified as Discontinued Operations (Details) - USD ($) $ in Thousands</t>
  </si>
  <si>
    <t>Commercial Services [Member]</t>
  </si>
  <si>
    <t>Accounts receivable, net</t>
  </si>
  <si>
    <t>Unbilled receivable, net</t>
  </si>
  <si>
    <t>Unearned contract revenue</t>
  </si>
  <si>
    <t>Other, liabilities</t>
  </si>
  <si>
    <t>Other Discontinued Operations [Member]</t>
  </si>
  <si>
    <t>Note 12 - Long-term Debt (Details Textual) - USD ($) $ in Thousands</t>
  </si>
  <si>
    <t>Dec. 22, 2015</t>
  </si>
  <si>
    <t>RedPath Integrated Pathology, Inc [Member] | Notes Payable, Other Payables [Member]</t>
  </si>
  <si>
    <t>Interest Expense, Debt</t>
  </si>
  <si>
    <t>Debt Instrument, Face Amount</t>
  </si>
  <si>
    <t>Business Combination, Consideration Transferred, Liabilities Incurred</t>
  </si>
  <si>
    <t>Debt Instrument, Interest Rate, Stated Percentage</t>
  </si>
  <si>
    <t>5.00%</t>
  </si>
  <si>
    <t>RedPath Integrated Pathology, Inc [Member] | Loans Payable [Member]</t>
  </si>
  <si>
    <t>Proceeds from Issuance of Debt</t>
  </si>
  <si>
    <t>RedPath Integrated Pathology, Inc [Member]</t>
  </si>
  <si>
    <t>Notes Payable, Other Payables [Member]</t>
  </si>
  <si>
    <t>Long-term Debt</t>
  </si>
  <si>
    <t>Debt Instrument, Unamortized Discount</t>
  </si>
  <si>
    <t>Payments for Other Fees</t>
  </si>
  <si>
    <t>Note 12 - Long-Term Debt Future Principal Payments (Details) $ in Thousands</t>
  </si>
  <si>
    <t>Note 13 - Supplemental Cash Flow Information (Details) - USD ($) $ in Thousands</t>
  </si>
  <si>
    <t>Net cash (used in) provided by operating activities of discontinued operations</t>
  </si>
  <si>
    <t>Net cash (used in) provided by investing activities of discontinued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5410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18162671</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5</v>
      </c>
      <c s="2" r="B1" t="s">
        <v>1</v>
      </c>
    </row>
    <row spans="1:2" r="2">
      <c s="2" r="B2" t="s">
        <v>2</v>
      </c>
    </row>
    <row spans="1:2" r="3">
      <c s="3" r="A3" t="s">
        <v>136</v>
      </c>
    </row>
    <row spans="1:2" r="4">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8</v>
      </c>
      <c s="2" r="B1" t="s">
        <v>1</v>
      </c>
    </row>
    <row spans="1:2" r="2">
      <c s="2" r="B2" t="s">
        <v>2</v>
      </c>
    </row>
    <row spans="1:2" r="3">
      <c s="3" r="A3" t="s">
        <v>136</v>
      </c>
    </row>
    <row spans="1:2" r="4">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1</v>
      </c>
      <c s="2" r="B1" t="s">
        <v>1</v>
      </c>
    </row>
    <row spans="1:2" r="2">
      <c s="2" r="B2" t="s">
        <v>2</v>
      </c>
    </row>
    <row spans="1:2" r="3">
      <c s="3" r="A3" t="s">
        <v>136</v>
      </c>
    </row>
    <row spans="1:2" r="4">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4</v>
      </c>
      <c s="2" r="B1" t="s">
        <v>1</v>
      </c>
    </row>
    <row spans="1:2" r="2">
      <c s="2" r="B2" t="s">
        <v>2</v>
      </c>
    </row>
    <row spans="1:2" r="3">
      <c s="3" r="A3" t="s">
        <v>136</v>
      </c>
    </row>
    <row spans="1:2" r="4">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7</v>
      </c>
      <c s="2" r="B1" t="s">
        <v>1</v>
      </c>
    </row>
    <row spans="1:2" r="2">
      <c s="2" r="B2" t="s">
        <v>2</v>
      </c>
    </row>
    <row spans="1:2" r="3">
      <c s="3" r="A3" t="s">
        <v>136</v>
      </c>
    </row>
    <row spans="1:2" r="4">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0</v>
      </c>
      <c s="2" r="B1" t="s">
        <v>1</v>
      </c>
    </row>
    <row spans="1:2" r="2">
      <c s="2" r="B2" t="s">
        <v>2</v>
      </c>
    </row>
    <row spans="1:2" r="3">
      <c s="3" r="A3" t="s">
        <v>136</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3</v>
      </c>
      <c s="2" r="B1" t="s">
        <v>1</v>
      </c>
    </row>
    <row spans="1:2" r="2">
      <c s="2" r="B2" t="s">
        <v>2</v>
      </c>
    </row>
    <row spans="1:2" r="3">
      <c s="3" r="A3" t="s">
        <v>136</v>
      </c>
    </row>
    <row spans="1:2" r="4">
      <c s="4" r="A4" t="s">
        <v>164</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6</v>
      </c>
      <c s="2" r="B1" t="s">
        <v>1</v>
      </c>
    </row>
    <row spans="1:2" r="2">
      <c s="2" r="B2" t="s">
        <v>2</v>
      </c>
    </row>
    <row spans="1:2" r="3">
      <c s="3" r="A3" t="s">
        <v>136</v>
      </c>
    </row>
    <row spans="1:2" r="4">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9</v>
      </c>
      <c s="2" r="B1" t="s">
        <v>1</v>
      </c>
    </row>
    <row spans="1:2" r="2">
      <c s="2" r="B2" t="s">
        <v>2</v>
      </c>
    </row>
    <row spans="1:2" r="3">
      <c s="3" r="A3" t="s">
        <v>136</v>
      </c>
    </row>
    <row spans="1:2" r="4">
      <c s="4" r="A4" t="s">
        <v>170</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2</v>
      </c>
      <c s="2" r="B1" t="s">
        <v>1</v>
      </c>
    </row>
    <row spans="1:2" r="2">
      <c s="2" r="B2" t="s">
        <v>2</v>
      </c>
    </row>
    <row spans="1:2" r="3">
      <c s="3" r="A3" t="s">
        <v>136</v>
      </c>
    </row>
    <row spans="1:2" r="4">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039</v>
      </c>
      <c s="7" r="C3" t="n">
        <v>8310</v>
      </c>
    </row>
    <row spans="1:3" r="4">
      <c s="4" r="A4" t="s">
        <v>33</v>
      </c>
      <c s="4" r="B4" t="s">
        <v>34</v>
      </c>
      <c s="6" r="C4" t="n">
        <v>106</v>
      </c>
    </row>
    <row spans="1:3" r="5">
      <c s="4" r="A5" t="s">
        <v>35</v>
      </c>
      <c s="6" r="B5" t="n">
        <v>2950</v>
      </c>
      <c s="6" r="C5" t="n">
        <v>2806</v>
      </c>
    </row>
    <row spans="1:3" r="6">
      <c s="4" r="A6" t="s">
        <v>36</v>
      </c>
      <c s="6" r="B6" t="n">
        <v>3023</v>
      </c>
      <c s="6" r="C6" t="n">
        <v>2569</v>
      </c>
    </row>
    <row spans="1:3" r="7">
      <c s="4" r="A7" t="s">
        <v>37</v>
      </c>
      <c s="6" r="B7" t="n">
        <v>627</v>
      </c>
      <c s="6" r="C7" t="n">
        <v>5374</v>
      </c>
    </row>
    <row spans="1:3" r="8">
      <c s="4" r="A8" t="s">
        <v>38</v>
      </c>
      <c s="6" r="B8" t="n">
        <v>9639</v>
      </c>
      <c s="6" r="C8" t="n">
        <v>19165</v>
      </c>
    </row>
    <row spans="1:3" r="9">
      <c s="4" r="A9" t="s">
        <v>39</v>
      </c>
      <c s="6" r="B9" t="n">
        <v>1190</v>
      </c>
      <c s="6" r="C9" t="n">
        <v>1460</v>
      </c>
    </row>
    <row spans="1:3" r="10">
      <c s="4" r="A10" t="s">
        <v>40</v>
      </c>
      <c s="6" r="B10" t="n">
        <v>41553</v>
      </c>
      <c s="6" r="C10" t="n">
        <v>43492</v>
      </c>
    </row>
    <row spans="1:3" r="11">
      <c s="4" r="A11" t="s">
        <v>41</v>
      </c>
      <c s="6" r="B11" t="n">
        <v>1128</v>
      </c>
      <c s="6" r="C11" t="n">
        <v>3255</v>
      </c>
    </row>
    <row spans="1:3" r="12">
      <c s="4" r="A12" t="s">
        <v>42</v>
      </c>
      <c s="4" r="B12" t="s">
        <v>34</v>
      </c>
      <c s="6" r="C12" t="n">
        <v>340</v>
      </c>
    </row>
    <row spans="1:3" r="13">
      <c s="4" r="A13" t="s">
        <v>43</v>
      </c>
      <c s="6" r="B13" t="n">
        <v>53510</v>
      </c>
      <c s="6" r="C13" t="n">
        <v>67712</v>
      </c>
    </row>
    <row spans="1:3" r="14">
      <c s="3" r="A14" t="s">
        <v>44</v>
      </c>
    </row>
    <row spans="1:3" r="15">
      <c s="4" r="A15" t="s">
        <v>45</v>
      </c>
      <c s="6" r="B15" t="n">
        <v>1259</v>
      </c>
      <c s="6" r="C15" t="n">
        <v>1560</v>
      </c>
    </row>
    <row spans="1:3" r="16">
      <c s="4" r="A16" t="s">
        <v>46</v>
      </c>
      <c s="6" r="B16" t="n">
        <v>2902</v>
      </c>
      <c s="6" r="C16" t="n">
        <v>2424</v>
      </c>
    </row>
    <row spans="1:3" r="17">
      <c s="4" r="A17" t="s">
        <v>47</v>
      </c>
      <c s="6" r="B17" t="n">
        <v>6047</v>
      </c>
      <c s="6" r="C17" t="n">
        <v>5961</v>
      </c>
    </row>
    <row spans="1:3" r="18">
      <c s="4" r="A18" t="s">
        <v>48</v>
      </c>
      <c s="6" r="B18" t="n">
        <v>3755</v>
      </c>
      <c s="6" r="C18" t="n">
        <v>1164</v>
      </c>
    </row>
    <row spans="1:3" r="19">
      <c s="4" r="A19" t="s">
        <v>49</v>
      </c>
      <c s="6" r="B19" t="n">
        <v>5246</v>
      </c>
      <c s="6" r="C19" t="n">
        <v>12264</v>
      </c>
    </row>
    <row spans="1:3" r="20">
      <c s="4" r="A20" t="s">
        <v>50</v>
      </c>
      <c s="6" r="B20" t="n">
        <v>19209</v>
      </c>
      <c s="6" r="C20" t="n">
        <v>23373</v>
      </c>
    </row>
    <row spans="1:3" r="21">
      <c s="4" r="A21" t="s">
        <v>51</v>
      </c>
      <c s="6" r="B21" t="n">
        <v>18540</v>
      </c>
      <c s="6" r="C21" t="n">
        <v>17890</v>
      </c>
    </row>
    <row spans="1:3" r="22">
      <c s="4" r="A22" t="s">
        <v>52</v>
      </c>
      <c s="6" r="B22" t="n">
        <v>5055</v>
      </c>
      <c s="6" r="C22" t="n">
        <v>7233</v>
      </c>
    </row>
    <row spans="1:3" r="23">
      <c s="4" r="A23" t="s">
        <v>53</v>
      </c>
      <c s="6" r="B23" t="n">
        <v>4713</v>
      </c>
      <c s="6" r="C23" t="n">
        <v>6178</v>
      </c>
    </row>
    <row spans="1:3" r="24">
      <c s="4" r="A24" t="s">
        <v>54</v>
      </c>
      <c s="6" r="B24" t="n">
        <v>47517</v>
      </c>
      <c s="6" r="C24" t="n">
        <v>54674</v>
      </c>
    </row>
    <row spans="1:3" r="25">
      <c s="3" r="A25" t="s">
        <v>55</v>
      </c>
    </row>
    <row spans="1:3" r="26">
      <c s="4" r="A26" t="s">
        <v>56</v>
      </c>
      <c s="4" r="B26" t="s">
        <v>34</v>
      </c>
      <c s="4" r="C26" t="s">
        <v>34</v>
      </c>
    </row>
    <row spans="1:3" r="27">
      <c s="4" r="A27" t="s">
        <v>57</v>
      </c>
      <c s="6" r="B27" t="n">
        <v>187</v>
      </c>
      <c s="6" r="C27" t="n">
        <v>187</v>
      </c>
    </row>
    <row spans="1:3" r="28">
      <c s="4" r="A28" t="s">
        <v>58</v>
      </c>
      <c s="6" r="B28" t="n">
        <v>125821</v>
      </c>
      <c s="6" r="C28" t="n">
        <v>132522</v>
      </c>
    </row>
    <row spans="1:3" r="29">
      <c s="4" r="A29" t="s">
        <v>59</v>
      </c>
      <c s="6" r="B29" t="n">
        <v>-118372</v>
      </c>
      <c s="6" r="C29" t="n">
        <v>-111252</v>
      </c>
    </row>
    <row spans="1:3" r="30">
      <c s="4" r="A30" t="s">
        <v>60</v>
      </c>
      <c s="4" r="B30" t="s">
        <v>34</v>
      </c>
      <c s="6" r="C30" t="n">
        <v>13</v>
      </c>
    </row>
    <row spans="1:3" r="31">
      <c s="4" r="A31" t="s">
        <v>61</v>
      </c>
      <c s="6" r="B31" t="n">
        <v>-1643</v>
      </c>
      <c s="6" r="C31" t="n">
        <v>-8432</v>
      </c>
    </row>
    <row spans="1:3" r="32">
      <c s="4" r="A32" t="s">
        <v>62</v>
      </c>
      <c s="6" r="B32" t="n">
        <v>5993</v>
      </c>
      <c s="6" r="C32" t="n">
        <v>13038</v>
      </c>
    </row>
    <row spans="1:3" r="33">
      <c s="4" r="A33" t="s">
        <v>63</v>
      </c>
      <c s="7" r="B33" t="n">
        <v>53510</v>
      </c>
      <c s="7" r="C33" t="n">
        <v>677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36</v>
      </c>
    </row>
    <row spans="1:2" r="4">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spans="1:2" r="1">
      <c s="1" r="A1" t="s">
        <v>178</v>
      </c>
      <c s="2" r="B1" t="s">
        <v>1</v>
      </c>
    </row>
    <row spans="1:2" r="2">
      <c s="2" r="B2" t="s">
        <v>2</v>
      </c>
    </row>
    <row spans="1:2" r="3">
      <c s="3" r="A3" t="s">
        <v>179</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row spans="1:2" r="9">
      <c s="4" r="A9" t="s">
        <v>190</v>
      </c>
      <c s="4" r="B9" t="s">
        <v>191</v>
      </c>
    </row>
    <row spans="1:2" r="10">
      <c s="4" r="A10" t="s">
        <v>192</v>
      </c>
      <c s="4" r="B10" t="s">
        <v>193</v>
      </c>
    </row>
    <row spans="1:2" r="11">
      <c s="4" r="A11" t="s">
        <v>194</v>
      </c>
      <c s="4" r="B11"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97</v>
      </c>
    </row>
    <row spans="1:2" r="4">
      <c s="4" r="A4" t="s">
        <v>201</v>
      </c>
      <c s="4" r="B4" t="s">
        <v>202</v>
      </c>
    </row>
    <row spans="1:2" r="5">
      <c s="4" r="A5" t="s">
        <v>203</v>
      </c>
      <c s="4" r="B5" t="s">
        <v>204</v>
      </c>
    </row>
    <row spans="1:2" r="6">
      <c s="4" r="A6" t="s">
        <v>205</v>
      </c>
      <c s="4" r="B6"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97</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2</v>
      </c>
      <c s="2" r="B1" t="s">
        <v>1</v>
      </c>
    </row>
    <row spans="1:2" r="2">
      <c s="2" r="B2" t="s">
        <v>2</v>
      </c>
    </row>
    <row spans="1:2" r="3">
      <c s="3" r="A3" t="s">
        <v>197</v>
      </c>
    </row>
    <row spans="1:2" r="4">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15</v>
      </c>
      <c s="2" r="B1" t="s">
        <v>1</v>
      </c>
    </row>
    <row spans="1:2" r="2">
      <c s="2" r="B2" t="s">
        <v>2</v>
      </c>
    </row>
    <row spans="1:2" r="3">
      <c s="3" r="A3" t="s">
        <v>197</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97</v>
      </c>
    </row>
    <row spans="1:2" r="4">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3</v>
      </c>
      <c s="2" r="B1" t="s">
        <v>1</v>
      </c>
    </row>
    <row spans="1:2" r="2">
      <c s="2" r="B2" t="s">
        <v>2</v>
      </c>
    </row>
    <row spans="1:2" r="3">
      <c s="3" r="A3" t="s">
        <v>197</v>
      </c>
    </row>
    <row spans="1:2" r="4">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97</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30</v>
      </c>
    </row>
    <row spans="1:3" r="2">
      <c s="4" r="A2" t="s">
        <v>65</v>
      </c>
      <c s="8" r="B2" t="n">
        <v>0.01</v>
      </c>
      <c s="8" r="C2" t="n">
        <v>0.01</v>
      </c>
    </row>
    <row spans="1:3" r="3">
      <c s="4" r="A3" t="s">
        <v>66</v>
      </c>
      <c s="6" r="B3" t="n">
        <v>5000000</v>
      </c>
      <c s="6" r="C3" t="n">
        <v>5000000</v>
      </c>
    </row>
    <row spans="1:3" r="4">
      <c s="4" r="A4" t="s">
        <v>67</v>
      </c>
      <c s="6" r="B4" t="n">
        <v>0</v>
      </c>
      <c s="6" r="C4" t="n">
        <v>0</v>
      </c>
    </row>
    <row spans="1:3" r="5">
      <c s="4" r="A5" t="s">
        <v>68</v>
      </c>
      <c s="6" r="B5" t="n">
        <v>0</v>
      </c>
      <c s="6" r="C5" t="n">
        <v>0</v>
      </c>
    </row>
    <row spans="1:3" r="6">
      <c s="4" r="A6" t="s">
        <v>69</v>
      </c>
      <c s="8" r="B6" t="n">
        <v>0.01</v>
      </c>
      <c s="8" r="C6" t="n">
        <v>0.01</v>
      </c>
    </row>
    <row spans="1:3" r="7">
      <c s="4" r="A7" t="s">
        <v>70</v>
      </c>
      <c s="6" r="B7" t="n">
        <v>100000000</v>
      </c>
      <c s="6" r="C7" t="n">
        <v>100000000</v>
      </c>
    </row>
    <row spans="1:3" r="8">
      <c s="4" r="A8" t="s">
        <v>71</v>
      </c>
      <c s="6" r="B8" t="n">
        <v>18705214</v>
      </c>
      <c s="6" r="C8" t="n">
        <v>18705214</v>
      </c>
    </row>
    <row spans="1:3" r="9">
      <c s="4" r="A9" t="s">
        <v>72</v>
      </c>
      <c s="6" r="B9" t="n">
        <v>18162671</v>
      </c>
      <c s="6" r="C9" t="n">
        <v>17662671</v>
      </c>
    </row>
    <row spans="1:3" r="10">
      <c s="4" r="A10" t="s">
        <v>73</v>
      </c>
      <c s="6" r="B10" t="n">
        <v>542543</v>
      </c>
      <c s="6" r="C10" t="n">
        <v>10425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59"/>
  </cols>
  <sheetData>
    <row spans="1:2" r="1">
      <c s="1" r="A1" t="s">
        <v>231</v>
      </c>
      <c s="2" r="B1" t="s">
        <v>1</v>
      </c>
    </row>
    <row spans="1:2" r="2">
      <c s="2" r="B2" t="s">
        <v>2</v>
      </c>
    </row>
    <row spans="1:2" r="3">
      <c s="3" r="A3" t="s">
        <v>197</v>
      </c>
    </row>
    <row spans="1:2" r="4">
      <c s="4" r="A4" t="s">
        <v>232</v>
      </c>
      <c s="4" r="B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34</v>
      </c>
      <c s="2" r="B1" t="s">
        <v>1</v>
      </c>
    </row>
    <row spans="1:2" r="2">
      <c s="2" r="B2" t="s">
        <v>2</v>
      </c>
    </row>
    <row spans="1:2" r="3">
      <c s="3" r="A3" t="s">
        <v>197</v>
      </c>
    </row>
    <row spans="1:2" r="4">
      <c s="4" r="A4" t="s">
        <v>235</v>
      </c>
      <c s="4" r="B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r="A1" t="s">
        <v>237</v>
      </c>
      <c s="2" r="B1" t="s">
        <v>238</v>
      </c>
      <c s="2" r="C1" t="s">
        <v>75</v>
      </c>
      <c s="2" r="E1" t="s">
        <v>1</v>
      </c>
    </row>
    <row spans="1:7" r="2">
      <c s="2" r="B2" t="s">
        <v>30</v>
      </c>
      <c s="2" r="C2" t="s">
        <v>2</v>
      </c>
      <c s="2" r="D2" t="s">
        <v>76</v>
      </c>
      <c s="2" r="E2" t="s">
        <v>2</v>
      </c>
      <c s="2" r="F2" t="s">
        <v>76</v>
      </c>
      <c s="2" r="G2" t="s">
        <v>239</v>
      </c>
    </row>
    <row spans="1:7" r="3">
      <c s="4" r="A3" t="s">
        <v>240</v>
      </c>
    </row>
    <row spans="1:7" r="4">
      <c s="4" r="A4" t="s">
        <v>241</v>
      </c>
      <c s="7" r="C4" t="n">
        <v>10700</v>
      </c>
      <c s="7" r="E4" t="n">
        <v>10700</v>
      </c>
    </row>
    <row spans="1:7" r="5">
      <c s="4" r="A5" t="s">
        <v>242</v>
      </c>
    </row>
    <row spans="1:7" r="6">
      <c s="4" r="A6" t="s">
        <v>241</v>
      </c>
      <c s="6" r="C6" t="n">
        <v>3200</v>
      </c>
      <c s="6" r="E6" t="n">
        <v>3200</v>
      </c>
    </row>
    <row spans="1:7" r="7">
      <c s="4" r="A7" t="s">
        <v>243</v>
      </c>
    </row>
    <row spans="1:7" r="8">
      <c s="4" r="A8" t="s">
        <v>241</v>
      </c>
      <c s="6" r="C8" t="n">
        <v>1000</v>
      </c>
      <c s="6" r="E8" t="n">
        <v>1000</v>
      </c>
    </row>
    <row spans="1:7" r="9">
      <c s="4" r="A9" t="s">
        <v>244</v>
      </c>
    </row>
    <row spans="1:7" r="10">
      <c s="4" r="A10" t="s">
        <v>241</v>
      </c>
      <c s="6" r="C10" t="n">
        <v>600</v>
      </c>
      <c s="6" r="E10" t="n">
        <v>600</v>
      </c>
    </row>
    <row spans="1:7" r="11">
      <c s="4" r="A11" t="s">
        <v>245</v>
      </c>
      <c s="6" r="C11" t="n">
        <v>-2334</v>
      </c>
      <c s="7" r="D11" t="n">
        <v>-6978</v>
      </c>
      <c s="6" r="E11" t="n">
        <v>-7120</v>
      </c>
      <c s="7" r="F11" t="n">
        <v>-10846</v>
      </c>
    </row>
    <row spans="1:7" r="12">
      <c s="4" r="A12" t="s">
        <v>246</v>
      </c>
      <c s="6" r="E12" t="n">
        <v>-5271</v>
      </c>
      <c s="6" r="F12" t="n">
        <v>-8140</v>
      </c>
    </row>
    <row spans="1:7" r="13">
      <c s="4" r="A13" t="s">
        <v>247</v>
      </c>
      <c s="7" r="B13" t="n">
        <v>8310</v>
      </c>
      <c s="6" r="C13" t="n">
        <v>3039</v>
      </c>
      <c s="7" r="D13" t="n">
        <v>14397</v>
      </c>
      <c s="6" r="E13" t="n">
        <v>3039</v>
      </c>
      <c s="7" r="F13" t="n">
        <v>14397</v>
      </c>
      <c s="7" r="G13" t="n">
        <v>23111</v>
      </c>
    </row>
    <row spans="1:7" r="14">
      <c s="4" r="A14" t="s">
        <v>35</v>
      </c>
      <c s="6" r="B14" t="n">
        <v>2806</v>
      </c>
      <c s="6" r="C14" t="n">
        <v>2950</v>
      </c>
      <c s="6" r="E14" t="n">
        <v>2950</v>
      </c>
    </row>
    <row spans="1:7" r="15">
      <c s="4" r="A15" t="s">
        <v>248</v>
      </c>
      <c s="6" r="B15" t="n">
        <v>19165</v>
      </c>
      <c s="6" r="C15" t="n">
        <v>9639</v>
      </c>
      <c s="6" r="E15" t="n">
        <v>9639</v>
      </c>
    </row>
    <row spans="1:7" r="16">
      <c s="4" r="A16" t="s">
        <v>249</v>
      </c>
      <c s="6" r="B16" t="n">
        <v>23373</v>
      </c>
      <c s="7" r="C16" t="n">
        <v>19209</v>
      </c>
      <c s="7" r="E16" t="n">
        <v>19209</v>
      </c>
    </row>
    <row spans="1:7" r="17">
      <c s="4" r="A17" t="s">
        <v>250</v>
      </c>
      <c s="6" r="B17" t="n">
        <v>26800</v>
      </c>
    </row>
    <row spans="1:7" r="18">
      <c s="4" r="A18" t="s">
        <v>251</v>
      </c>
      <c s="7" r="B18" t="n">
        <v>216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252</v>
      </c>
      <c s="2" r="B1" t="s">
        <v>253</v>
      </c>
    </row>
    <row spans="1:2" r="2">
      <c s="4" r="A2" t="s">
        <v>240</v>
      </c>
    </row>
    <row spans="1:2" r="3">
      <c s="4" r="A3" t="s">
        <v>254</v>
      </c>
      <c s="7" r="B3" t="n">
        <v>4001</v>
      </c>
    </row>
    <row spans="1:2" r="4">
      <c s="4" r="A4" t="s">
        <v>255</v>
      </c>
      <c s="4" r="B4" t="s">
        <v>34</v>
      </c>
    </row>
    <row spans="1:2" r="5">
      <c s="4" r="A5" t="s">
        <v>256</v>
      </c>
      <c s="6" r="B5" t="n">
        <v>1334</v>
      </c>
    </row>
    <row spans="1:2" r="6">
      <c s="4" r="A6" t="s">
        <v>257</v>
      </c>
      <c s="6" r="B6" t="n">
        <v>2667</v>
      </c>
    </row>
    <row spans="1:2" r="7">
      <c s="4" r="A7" t="s">
        <v>258</v>
      </c>
    </row>
    <row spans="1:2" r="8">
      <c s="4" r="A8" t="s">
        <v>254</v>
      </c>
      <c s="6" r="B8" t="n">
        <v>750</v>
      </c>
    </row>
    <row spans="1:2" r="9">
      <c s="4" r="A9" t="s">
        <v>255</v>
      </c>
      <c s="6" r="B9" t="n">
        <v>85</v>
      </c>
    </row>
    <row spans="1:2" r="10">
      <c s="4" r="A10" t="s">
        <v>256</v>
      </c>
      <c s="6" r="B10" t="n">
        <v>85</v>
      </c>
    </row>
    <row spans="1:2" r="11">
      <c s="4" r="A11" t="s">
        <v>257</v>
      </c>
      <c s="6" r="B11" t="n">
        <v>580</v>
      </c>
    </row>
    <row spans="1:2" r="12">
      <c s="4" r="A12" t="s">
        <v>242</v>
      </c>
    </row>
    <row spans="1:2" r="13">
      <c s="4" r="A13" t="s">
        <v>254</v>
      </c>
      <c s="6" r="B13" t="n">
        <v>3267</v>
      </c>
    </row>
    <row spans="1:2" r="14">
      <c s="4" r="A14" t="s">
        <v>255</v>
      </c>
      <c s="6" r="B14" t="n">
        <v>3267</v>
      </c>
    </row>
    <row spans="1:2" r="15">
      <c s="4" r="A15" t="s">
        <v>256</v>
      </c>
      <c s="4" r="B15" t="s">
        <v>34</v>
      </c>
    </row>
    <row spans="1:2" r="16">
      <c s="4" r="A16" t="s">
        <v>257</v>
      </c>
      <c s="4" r="B16" t="s">
        <v>34</v>
      </c>
    </row>
    <row spans="1:2" r="17">
      <c s="4" r="A17" t="s">
        <v>259</v>
      </c>
    </row>
    <row spans="1:2" r="18">
      <c s="4" r="A18" t="s">
        <v>254</v>
      </c>
      <c s="6" r="B18" t="n">
        <v>922</v>
      </c>
    </row>
    <row spans="1:2" r="19">
      <c s="4" r="A19" t="s">
        <v>255</v>
      </c>
      <c s="6" r="B19" t="n">
        <v>230</v>
      </c>
    </row>
    <row spans="1:2" r="20">
      <c s="4" r="A20" t="s">
        <v>256</v>
      </c>
      <c s="6" r="B20" t="n">
        <v>346</v>
      </c>
    </row>
    <row spans="1:2" r="21">
      <c s="4" r="A21" t="s">
        <v>257</v>
      </c>
      <c s="6" r="B21" t="n">
        <v>346</v>
      </c>
    </row>
    <row spans="1:2" r="22">
      <c s="4" r="A22" t="s">
        <v>254</v>
      </c>
      <c s="6" r="B22" t="n">
        <v>8940</v>
      </c>
    </row>
    <row spans="1:2" r="23">
      <c s="4" r="A23" t="s">
        <v>255</v>
      </c>
      <c s="6" r="B23" t="n">
        <v>3582</v>
      </c>
    </row>
    <row spans="1:2" r="24">
      <c s="4" r="A24" t="s">
        <v>256</v>
      </c>
      <c s="6" r="B24" t="n">
        <v>1765</v>
      </c>
    </row>
    <row spans="1:2" r="25">
      <c s="4" r="A25" t="s">
        <v>257</v>
      </c>
      <c s="7" r="B25" t="n">
        <v>35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60</v>
      </c>
      <c s="2" r="B1" t="s">
        <v>2</v>
      </c>
      <c s="2" r="C1" t="s">
        <v>30</v>
      </c>
    </row>
    <row spans="1:3" r="2">
      <c s="4" r="A2" t="s">
        <v>261</v>
      </c>
      <c s="7" r="B2" t="n">
        <v>1375</v>
      </c>
      <c s="7" r="C2" t="n">
        <v>875</v>
      </c>
    </row>
    <row spans="1:3" r="3">
      <c s="4" r="A3" t="s">
        <v>262</v>
      </c>
      <c s="6" r="B3" t="n">
        <v>409</v>
      </c>
      <c s="6" r="C3" t="n">
        <v>360</v>
      </c>
    </row>
    <row spans="1:3" r="4">
      <c s="4" r="A4" t="s">
        <v>263</v>
      </c>
      <c s="6" r="B4" t="n">
        <v>784</v>
      </c>
      <c s="6" r="C4" t="n">
        <v>1048</v>
      </c>
    </row>
    <row spans="1:3" r="5">
      <c s="4" r="A5" t="s">
        <v>264</v>
      </c>
      <c s="6" r="B5" t="n">
        <v>352</v>
      </c>
      <c s="6" r="C5" t="n">
        <v>180</v>
      </c>
    </row>
    <row spans="1:3" r="6">
      <c s="4" r="A6" t="s">
        <v>265</v>
      </c>
      <c s="6" r="B6" t="n">
        <v>103</v>
      </c>
      <c s="6" r="C6" t="n">
        <v>106</v>
      </c>
    </row>
    <row spans="1:3" r="7">
      <c s="7" r="B7" t="n">
        <v>3023</v>
      </c>
      <c s="7" r="C7" t="n">
        <v>25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6</v>
      </c>
      <c s="2" r="B1" t="s">
        <v>75</v>
      </c>
      <c s="2" r="D1" t="s">
        <v>1</v>
      </c>
    </row>
    <row spans="1:5" r="2">
      <c s="2" r="B2" t="s">
        <v>2</v>
      </c>
      <c s="2" r="C2" t="s">
        <v>76</v>
      </c>
      <c s="2" r="D2" t="s">
        <v>2</v>
      </c>
      <c s="2" r="E2" t="s">
        <v>76</v>
      </c>
    </row>
    <row spans="1:5" r="3">
      <c s="4" r="A3" t="s">
        <v>100</v>
      </c>
      <c s="6" r="B3" t="n">
        <v>18163</v>
      </c>
      <c s="6" r="C3" t="n">
        <v>15204</v>
      </c>
      <c s="6" r="D3" t="n">
        <v>17962</v>
      </c>
      <c s="6" r="E3" t="n">
        <v>15121</v>
      </c>
    </row>
    <row spans="1:5" r="4">
      <c s="4" r="A4" t="s">
        <v>267</v>
      </c>
      <c s="4" r="B4" t="s">
        <v>34</v>
      </c>
      <c s="4" r="C4" t="s">
        <v>34</v>
      </c>
      <c s="4" r="D4" t="s">
        <v>34</v>
      </c>
      <c s="4" r="E4" t="s">
        <v>34</v>
      </c>
    </row>
    <row spans="1:5" r="5">
      <c s="4" r="A5" t="s">
        <v>268</v>
      </c>
      <c s="6" r="B5" t="n">
        <v>18163</v>
      </c>
      <c s="6" r="C5" t="n">
        <v>15204</v>
      </c>
      <c s="6" r="D5" t="n">
        <v>17962</v>
      </c>
      <c s="6" r="E5" t="n">
        <v>151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9</v>
      </c>
      <c s="2" r="B1" t="s">
        <v>75</v>
      </c>
      <c s="2" r="D1" t="s">
        <v>1</v>
      </c>
    </row>
    <row spans="1:5" r="2">
      <c s="2" r="B2" t="s">
        <v>2</v>
      </c>
      <c s="2" r="C2" t="s">
        <v>76</v>
      </c>
      <c s="2" r="D2" t="s">
        <v>2</v>
      </c>
      <c s="2" r="E2" t="s">
        <v>76</v>
      </c>
    </row>
    <row spans="1:5" r="3">
      <c s="4" r="A3" t="s">
        <v>270</v>
      </c>
    </row>
    <row spans="1:5" r="4">
      <c s="4" r="A4" t="s">
        <v>271</v>
      </c>
      <c s="4" r="B4" t="s">
        <v>34</v>
      </c>
      <c s="6" r="C4" t="n">
        <v>10</v>
      </c>
      <c s="4" r="D4" t="s">
        <v>34</v>
      </c>
      <c s="6" r="E4" t="n">
        <v>10</v>
      </c>
    </row>
    <row spans="1:5" r="5">
      <c s="4" r="A5" t="s">
        <v>272</v>
      </c>
    </row>
    <row spans="1:5" r="6">
      <c s="4" r="A6" t="s">
        <v>271</v>
      </c>
      <c s="6" r="B6" t="n">
        <v>1027</v>
      </c>
      <c s="6" r="C6" t="n">
        <v>1041</v>
      </c>
      <c s="6" r="D6" t="n">
        <v>1027</v>
      </c>
      <c s="6" r="E6" t="n">
        <v>1041</v>
      </c>
    </row>
    <row spans="1:5" r="7">
      <c s="4" r="A7" t="s">
        <v>273</v>
      </c>
    </row>
    <row spans="1:5" r="8">
      <c s="4" r="A8" t="s">
        <v>271</v>
      </c>
      <c s="6" r="B8" t="n">
        <v>1230</v>
      </c>
      <c s="6" r="C8" t="n">
        <v>1747</v>
      </c>
      <c s="6" r="D8" t="n">
        <v>1230</v>
      </c>
      <c s="6" r="E8" t="n">
        <v>1747</v>
      </c>
    </row>
    <row spans="1:5" r="9">
      <c s="4" r="A9" t="s">
        <v>274</v>
      </c>
    </row>
    <row spans="1:5" r="10">
      <c s="4" r="A10" t="s">
        <v>271</v>
      </c>
      <c s="4" r="B10" t="s">
        <v>34</v>
      </c>
      <c s="6" r="C10" t="n">
        <v>188</v>
      </c>
      <c s="4" r="D10" t="s">
        <v>34</v>
      </c>
      <c s="6" r="E10" t="n">
        <v>188</v>
      </c>
    </row>
    <row spans="1:5" r="11">
      <c s="4" r="A11" t="s">
        <v>271</v>
      </c>
      <c s="6" r="B11" t="n">
        <v>2257</v>
      </c>
      <c s="6" r="C11" t="n">
        <v>2986</v>
      </c>
      <c s="6" r="D11" t="n">
        <v>2257</v>
      </c>
      <c s="6" r="E11" t="n">
        <v>29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275</v>
      </c>
      <c s="2" r="B1" t="s">
        <v>75</v>
      </c>
      <c s="2" r="D1" t="s">
        <v>1</v>
      </c>
    </row>
    <row spans="1:5" r="2">
      <c s="2" r="B2" t="s">
        <v>2</v>
      </c>
      <c s="2" r="C2" t="s">
        <v>76</v>
      </c>
      <c s="2" r="D2" t="s">
        <v>2</v>
      </c>
      <c s="2" r="E2" t="s">
        <v>76</v>
      </c>
    </row>
    <row spans="1:5" r="3">
      <c s="4" r="A3" t="s">
        <v>276</v>
      </c>
      <c s="7" r="B3" t="n">
        <v>970</v>
      </c>
      <c s="7" r="C3" t="n">
        <v>986</v>
      </c>
      <c s="7" r="D3" t="n">
        <v>1939</v>
      </c>
      <c s="7" r="E3" t="n">
        <v>18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277</v>
      </c>
      <c s="2" r="B1" t="s">
        <v>1</v>
      </c>
    </row>
    <row spans="1:2" r="2">
      <c s="2" r="B2" t="s">
        <v>253</v>
      </c>
    </row>
    <row spans="1:2" r="3">
      <c s="4" r="A3" t="s">
        <v>278</v>
      </c>
    </row>
    <row spans="1:2" r="4">
      <c s="4" r="A4" t="s">
        <v>279</v>
      </c>
      <c s="4" r="B4" t="s">
        <v>280</v>
      </c>
    </row>
    <row spans="1:2" r="5">
      <c s="4" r="A5" t="s">
        <v>281</v>
      </c>
      <c s="7" r="B5" t="n">
        <v>8519</v>
      </c>
    </row>
    <row spans="1:2" r="6">
      <c s="4" r="A6" t="s">
        <v>282</v>
      </c>
    </row>
    <row spans="1:2" r="7">
      <c s="4" r="A7" t="s">
        <v>279</v>
      </c>
      <c s="4" r="B7" t="s">
        <v>283</v>
      </c>
    </row>
    <row spans="1:2" r="8">
      <c s="4" r="A8" t="s">
        <v>281</v>
      </c>
      <c s="7" r="B8" t="n">
        <v>2882</v>
      </c>
    </row>
    <row spans="1:2" r="9">
      <c s="4" r="A9" t="s">
        <v>284</v>
      </c>
    </row>
    <row spans="1:2" r="10">
      <c s="4" r="A10" t="s">
        <v>279</v>
      </c>
      <c s="4" r="B10" t="s">
        <v>283</v>
      </c>
    </row>
    <row spans="1:2" r="11">
      <c s="4" r="A11" t="s">
        <v>281</v>
      </c>
      <c s="7" r="B11" t="n">
        <v>16141</v>
      </c>
    </row>
    <row spans="1:2" r="12">
      <c s="4" r="A12" t="s">
        <v>285</v>
      </c>
    </row>
    <row spans="1:2" r="13">
      <c s="4" r="A13" t="s">
        <v>279</v>
      </c>
      <c s="4" r="B13" t="s">
        <v>286</v>
      </c>
    </row>
    <row spans="1:2" r="14">
      <c s="4" r="A14" t="s">
        <v>281</v>
      </c>
      <c s="7" r="B14" t="n">
        <v>1575</v>
      </c>
    </row>
    <row spans="1:2" r="15">
      <c s="4" r="A15" t="s">
        <v>287</v>
      </c>
    </row>
    <row spans="1:2" r="16">
      <c s="4" r="A16" t="s">
        <v>279</v>
      </c>
      <c s="4" r="B16" t="s">
        <v>280</v>
      </c>
    </row>
    <row spans="1:2" r="17">
      <c s="4" r="A17" t="s">
        <v>281</v>
      </c>
      <c s="7" r="B17" t="n">
        <v>18351</v>
      </c>
    </row>
    <row spans="1:2" r="18">
      <c s="4" r="A18" t="s">
        <v>288</v>
      </c>
    </row>
    <row spans="1:2" r="19">
      <c s="4" r="A19" t="s">
        <v>279</v>
      </c>
      <c s="4" r="B19" t="s">
        <v>289</v>
      </c>
    </row>
    <row spans="1:2" r="20">
      <c s="4" r="A20" t="s">
        <v>281</v>
      </c>
      <c s="7" r="B20" t="n">
        <v>609</v>
      </c>
    </row>
    <row spans="1:2" r="21">
      <c s="4" r="A21" t="s">
        <v>290</v>
      </c>
    </row>
    <row spans="1:2" r="22">
      <c s="4" r="A22" t="s">
        <v>281</v>
      </c>
      <c s="6" r="B22" t="n">
        <v>47468</v>
      </c>
    </row>
    <row spans="1:2" r="23">
      <c s="4" r="A23" t="s">
        <v>281</v>
      </c>
      <c s="6" r="B23" t="n">
        <v>41553</v>
      </c>
    </row>
    <row spans="1:2" r="24">
      <c s="4" r="A24" t="s">
        <v>291</v>
      </c>
      <c s="7" r="B24" t="n">
        <v>-65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s="1" r="A1" t="s">
        <v>292</v>
      </c>
      <c s="2" r="B1" t="s">
        <v>253</v>
      </c>
    </row>
    <row spans="1:2" r="2">
      <c s="6" r="A2" t="n">
        <v>2016</v>
      </c>
      <c s="7" r="B2" t="n">
        <v>5685</v>
      </c>
    </row>
    <row spans="1:2" r="3">
      <c s="6" r="A3" t="n">
        <v>2017</v>
      </c>
      <c s="6" r="B3" t="n">
        <v>5949</v>
      </c>
    </row>
    <row spans="1:2" r="4">
      <c s="6" r="A4" t="n">
        <v>2018</v>
      </c>
      <c s="6" r="B4" t="n">
        <v>5703</v>
      </c>
    </row>
    <row spans="1:2" r="5">
      <c s="6" r="A5" t="n">
        <v>2019</v>
      </c>
      <c s="7" r="B5" t="n">
        <v>57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4" r="A3" t="s">
        <v>77</v>
      </c>
      <c s="7" r="B3" t="n">
        <v>3612</v>
      </c>
      <c s="7" r="C3" t="n">
        <v>2253</v>
      </c>
      <c s="7" r="D3" t="n">
        <v>6647</v>
      </c>
      <c s="7" r="E3" t="n">
        <v>4370</v>
      </c>
    </row>
    <row spans="1:5" r="4">
      <c s="4" r="A4" t="s">
        <v>78</v>
      </c>
      <c s="6" r="B4" t="n">
        <v>1842</v>
      </c>
      <c s="6" r="C4" t="n">
        <v>1851</v>
      </c>
      <c s="6" r="D4" t="n">
        <v>3020</v>
      </c>
      <c s="6" r="E4" t="n">
        <v>3425</v>
      </c>
    </row>
    <row spans="1:5" r="5">
      <c s="4" r="A5" t="s">
        <v>79</v>
      </c>
      <c s="6" r="B5" t="n">
        <v>1770</v>
      </c>
      <c s="6" r="C5" t="n">
        <v>402</v>
      </c>
      <c s="6" r="D5" t="n">
        <v>3627</v>
      </c>
      <c s="6" r="E5" t="n">
        <v>945</v>
      </c>
    </row>
    <row spans="1:5" r="6">
      <c s="3" r="A6" t="s">
        <v>80</v>
      </c>
    </row>
    <row spans="1:5" r="7">
      <c s="4" r="A7" t="s">
        <v>81</v>
      </c>
      <c s="6" r="B7" t="n">
        <v>1322</v>
      </c>
      <c s="6" r="C7" t="n">
        <v>3285</v>
      </c>
      <c s="6" r="D7" t="n">
        <v>2904</v>
      </c>
      <c s="6" r="E7" t="n">
        <v>5511</v>
      </c>
    </row>
    <row spans="1:5" r="8">
      <c s="4" r="A8" t="s">
        <v>82</v>
      </c>
      <c s="6" r="B8" t="n">
        <v>357</v>
      </c>
      <c s="6" r="C8" t="n">
        <v>414</v>
      </c>
      <c s="6" r="D8" t="n">
        <v>680</v>
      </c>
      <c s="6" r="E8" t="n">
        <v>646</v>
      </c>
    </row>
    <row spans="1:5" r="9">
      <c s="4" r="A9" t="s">
        <v>83</v>
      </c>
      <c s="6" r="B9" t="n">
        <v>2015</v>
      </c>
      <c s="6" r="C9" t="n">
        <v>3430</v>
      </c>
      <c s="6" r="D9" t="n">
        <v>4797</v>
      </c>
      <c s="6" r="E9" t="n">
        <v>6411</v>
      </c>
    </row>
    <row spans="1:5" r="10">
      <c s="4" r="A10" t="s">
        <v>84</v>
      </c>
      <c s="6" r="B10" t="n">
        <v>970</v>
      </c>
      <c s="6" r="C10" t="n">
        <v>986</v>
      </c>
      <c s="6" r="D10" t="n">
        <v>1939</v>
      </c>
      <c s="6" r="E10" t="n">
        <v>1839</v>
      </c>
    </row>
    <row spans="1:5" r="11">
      <c s="4" r="A11" t="s">
        <v>85</v>
      </c>
      <c s="6" r="B11" t="n">
        <v>4664</v>
      </c>
      <c s="6" r="C11" t="n">
        <v>8115</v>
      </c>
      <c s="6" r="D11" t="n">
        <v>10320</v>
      </c>
      <c s="6" r="E11" t="n">
        <v>14407</v>
      </c>
    </row>
    <row spans="1:5" r="12">
      <c s="4" r="A12" t="s">
        <v>86</v>
      </c>
      <c s="6" r="B12" t="n">
        <v>-2894</v>
      </c>
      <c s="6" r="C12" t="n">
        <v>-7713</v>
      </c>
      <c s="6" r="D12" t="n">
        <v>-6693</v>
      </c>
      <c s="6" r="E12" t="n">
        <v>-13462</v>
      </c>
    </row>
    <row spans="1:5" r="13">
      <c s="4" r="A13" t="s">
        <v>87</v>
      </c>
      <c s="6" r="B13" t="n">
        <v>-858</v>
      </c>
      <c s="6" r="C13" t="n">
        <v>-884</v>
      </c>
      <c s="6" r="D13" t="n">
        <v>-1062</v>
      </c>
      <c s="6" r="E13" t="n">
        <v>-1732</v>
      </c>
    </row>
    <row spans="1:5" r="14">
      <c s="4" r="A14" t="s">
        <v>88</v>
      </c>
      <c s="6" r="B14" t="n">
        <v>3</v>
      </c>
      <c s="6" r="C14" t="n">
        <v>-69</v>
      </c>
      <c s="6" r="D14" t="n">
        <v>10</v>
      </c>
      <c s="6" r="E14" t="n">
        <v>-155</v>
      </c>
    </row>
    <row spans="1:5" r="15">
      <c s="4" r="A15" t="s">
        <v>89</v>
      </c>
      <c s="6" r="B15" t="n">
        <v>-3749</v>
      </c>
      <c s="6" r="C15" t="n">
        <v>-8666</v>
      </c>
      <c s="6" r="D15" t="n">
        <v>-7745</v>
      </c>
      <c s="6" r="E15" t="n">
        <v>-15349</v>
      </c>
    </row>
    <row spans="1:5" r="16">
      <c s="4" r="A16" t="s">
        <v>90</v>
      </c>
      <c s="6" r="B16" t="n">
        <v>-236</v>
      </c>
      <c s="6" r="C16" t="n">
        <v>-177</v>
      </c>
      <c s="6" r="D16" t="n">
        <v>-227</v>
      </c>
      <c s="6" r="E16" t="n">
        <v>-250</v>
      </c>
    </row>
    <row spans="1:5" r="17">
      <c s="4" r="A17" t="s">
        <v>91</v>
      </c>
      <c s="6" r="B17" t="n">
        <v>-3513</v>
      </c>
      <c s="6" r="C17" t="n">
        <v>-8489</v>
      </c>
      <c s="6" r="D17" t="n">
        <v>-7518</v>
      </c>
      <c s="6" r="E17" t="n">
        <v>-15099</v>
      </c>
    </row>
    <row spans="1:5" r="18">
      <c s="4" r="A18" t="s">
        <v>92</v>
      </c>
      <c s="6" r="B18" t="n">
        <v>1179</v>
      </c>
      <c s="6" r="C18" t="n">
        <v>1511</v>
      </c>
      <c s="6" r="D18" t="n">
        <v>398</v>
      </c>
      <c s="6" r="E18" t="n">
        <v>4253</v>
      </c>
    </row>
    <row spans="1:5" r="19">
      <c s="4" r="A19" t="s">
        <v>93</v>
      </c>
      <c s="6" r="B19" t="n">
        <v>-2334</v>
      </c>
      <c s="6" r="C19" t="n">
        <v>-6978</v>
      </c>
      <c s="6" r="D19" t="n">
        <v>-7120</v>
      </c>
      <c s="6" r="E19" t="n">
        <v>-10846</v>
      </c>
    </row>
    <row spans="1:5" r="20">
      <c s="4" r="A20" t="s">
        <v>94</v>
      </c>
      <c s="7" r="B20" t="n">
        <v>-2334</v>
      </c>
      <c s="7" r="C20" t="n">
        <v>-6978</v>
      </c>
      <c s="7" r="D20" t="n">
        <v>-7120</v>
      </c>
      <c s="7" r="E20" t="n">
        <v>-10846</v>
      </c>
    </row>
    <row spans="1:5" r="21">
      <c s="3" r="A21" t="s">
        <v>95</v>
      </c>
    </row>
    <row spans="1:5" r="22">
      <c s="4" r="A22" t="s">
        <v>96</v>
      </c>
      <c s="8" r="B22" t="n">
        <v>-0.19</v>
      </c>
      <c s="8" r="C22" t="n">
        <v>-0.5600000000000001</v>
      </c>
      <c s="8" r="D22" t="n">
        <v>-0.42</v>
      </c>
      <c s="7" r="E22" t="n">
        <v>-1</v>
      </c>
    </row>
    <row spans="1:5" r="23">
      <c s="4" r="A23" t="s">
        <v>97</v>
      </c>
      <c s="9" r="B23" t="n">
        <v>0.06</v>
      </c>
      <c s="9" r="C23" t="n">
        <v>0.1</v>
      </c>
      <c s="9" r="D23" t="n">
        <v>0.02</v>
      </c>
      <c s="9" r="E23" t="n">
        <v>0.28</v>
      </c>
    </row>
    <row spans="1:5" r="24">
      <c s="4" r="A24" t="s">
        <v>98</v>
      </c>
      <c s="8" r="B24" t="n">
        <v>-0.13</v>
      </c>
      <c s="8" r="C24" t="n">
        <v>-0.46</v>
      </c>
      <c s="8" r="D24" t="n">
        <v>-0.4</v>
      </c>
      <c s="8" r="E24" t="n">
        <v>-0.72</v>
      </c>
    </row>
    <row spans="1:5" r="25">
      <c s="3" r="A25" t="s">
        <v>99</v>
      </c>
    </row>
    <row spans="1:5" r="26">
      <c s="4" r="A26" t="s">
        <v>100</v>
      </c>
      <c s="6" r="B26" t="n">
        <v>18163</v>
      </c>
      <c s="6" r="C26" t="n">
        <v>15204</v>
      </c>
      <c s="6" r="D26" t="n">
        <v>17962</v>
      </c>
      <c s="6" r="E26" t="n">
        <v>15121</v>
      </c>
    </row>
    <row spans="1:5" r="27">
      <c s="4" r="A27" t="s">
        <v>101</v>
      </c>
      <c s="6" r="B27" t="n">
        <v>18163</v>
      </c>
      <c s="6" r="C27" t="n">
        <v>15204</v>
      </c>
      <c s="6" r="D27" t="n">
        <v>17962</v>
      </c>
      <c s="6" r="E27" t="n">
        <v>15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93</v>
      </c>
      <c s="2" r="B1" t="s">
        <v>75</v>
      </c>
      <c s="2" r="C1" t="s">
        <v>1</v>
      </c>
    </row>
    <row spans="1:3" r="2">
      <c s="2" r="B2" t="s">
        <v>2</v>
      </c>
      <c s="2" r="C2" t="s">
        <v>2</v>
      </c>
    </row>
    <row spans="1:3" r="3">
      <c s="4" r="A3" t="s">
        <v>294</v>
      </c>
      <c s="10" r="C3" t="n">
        <v>4.6</v>
      </c>
    </row>
    <row spans="1:3" r="4">
      <c s="4" r="A4" t="s">
        <v>295</v>
      </c>
      <c s="10" r="B4" t="n">
        <v>-0.3</v>
      </c>
      <c s="11" r="C4" t="n">
        <v>13.9</v>
      </c>
    </row>
    <row spans="1:3" r="5">
      <c s="4" r="A5" t="s">
        <v>296</v>
      </c>
      <c s="11" r="C5" t="n">
        <v>0.4</v>
      </c>
    </row>
    <row spans="1:3" r="6">
      <c s="4" r="A6" t="s">
        <v>297</v>
      </c>
      <c s="10" r="C6" t="n">
        <v>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30</v>
      </c>
    </row>
    <row spans="1:3" r="2">
      <c s="4" r="A2" t="s">
        <v>299</v>
      </c>
    </row>
    <row spans="1:3" r="3">
      <c s="4" r="A3" t="s">
        <v>300</v>
      </c>
      <c s="7" r="B3" t="n">
        <v>3039</v>
      </c>
      <c s="7" r="C3" t="n">
        <v>7534</v>
      </c>
    </row>
    <row spans="1:3" r="4">
      <c s="4" r="A4" t="s">
        <v>301</v>
      </c>
    </row>
    <row spans="1:3" r="5">
      <c s="4" r="A5" t="s">
        <v>300</v>
      </c>
      <c s="6" r="B5" t="n">
        <v>3039</v>
      </c>
      <c s="6" r="C5" t="n">
        <v>7534</v>
      </c>
    </row>
    <row spans="1:3" r="6">
      <c s="4" r="A6" t="s">
        <v>302</v>
      </c>
    </row>
    <row spans="1:3" r="7">
      <c s="4" r="A7" t="s">
        <v>300</v>
      </c>
      <c s="6" r="B7" t="n">
        <v>3039</v>
      </c>
      <c s="6" r="C7" t="n">
        <v>7534</v>
      </c>
    </row>
    <row spans="1:3" r="8">
      <c s="4" r="A8" t="s">
        <v>303</v>
      </c>
    </row>
    <row spans="1:3" r="9">
      <c s="4" r="A9" t="s">
        <v>300</v>
      </c>
      <c s="4" r="B9" t="s">
        <v>34</v>
      </c>
      <c s="4" r="C9" t="s">
        <v>34</v>
      </c>
    </row>
    <row spans="1:3" r="10">
      <c s="4" r="A10" t="s">
        <v>304</v>
      </c>
    </row>
    <row spans="1:3" r="11">
      <c s="4" r="A11" t="s">
        <v>300</v>
      </c>
      <c s="4" r="B11" t="s">
        <v>34</v>
      </c>
      <c s="4" r="C11" t="s">
        <v>34</v>
      </c>
    </row>
    <row spans="1:3" r="12">
      <c s="4" r="A12" t="s">
        <v>305</v>
      </c>
    </row>
    <row spans="1:3" r="13">
      <c s="4" r="A13" t="s">
        <v>300</v>
      </c>
      <c s="4" r="B13" t="s">
        <v>34</v>
      </c>
      <c s="6" r="C13" t="n">
        <v>776</v>
      </c>
    </row>
    <row spans="1:3" r="14">
      <c s="4" r="A14" t="s">
        <v>306</v>
      </c>
    </row>
    <row spans="1:3" r="15">
      <c s="4" r="A15" t="s">
        <v>300</v>
      </c>
      <c s="4" r="B15" t="s">
        <v>34</v>
      </c>
      <c s="6" r="C15" t="n">
        <v>776</v>
      </c>
    </row>
    <row spans="1:3" r="16">
      <c s="4" r="A16" t="s">
        <v>307</v>
      </c>
    </row>
    <row spans="1:3" r="17">
      <c s="4" r="A17" t="s">
        <v>300</v>
      </c>
      <c s="4" r="B17" t="s">
        <v>34</v>
      </c>
      <c s="6" r="C17" t="n">
        <v>776</v>
      </c>
    </row>
    <row spans="1:3" r="18">
      <c s="4" r="A18" t="s">
        <v>308</v>
      </c>
    </row>
    <row spans="1:3" r="19">
      <c s="4" r="A19" t="s">
        <v>300</v>
      </c>
      <c s="4" r="B19" t="s">
        <v>34</v>
      </c>
      <c s="4" r="C19" t="s">
        <v>34</v>
      </c>
    </row>
    <row spans="1:3" r="20">
      <c s="4" r="A20" t="s">
        <v>309</v>
      </c>
    </row>
    <row spans="1:3" r="21">
      <c s="4" r="A21" t="s">
        <v>300</v>
      </c>
      <c s="4" r="B21" t="s">
        <v>34</v>
      </c>
      <c s="4" r="C21" t="s">
        <v>34</v>
      </c>
    </row>
    <row spans="1:3" r="22">
      <c s="4" r="A22" t="s">
        <v>310</v>
      </c>
    </row>
    <row spans="1:3" r="23">
      <c s="4" r="A23" t="s">
        <v>300</v>
      </c>
      <c s="6" r="B23" t="n">
        <v>3039</v>
      </c>
    </row>
    <row spans="1:3" r="24">
      <c s="4" r="A24" t="s">
        <v>311</v>
      </c>
    </row>
    <row spans="1:3" r="25">
      <c s="4" r="A25" t="s">
        <v>300</v>
      </c>
      <c s="4" r="B25" t="s">
        <v>34</v>
      </c>
    </row>
    <row spans="1:3" r="26">
      <c s="4" r="A26" t="s">
        <v>312</v>
      </c>
    </row>
    <row spans="1:3" r="27">
      <c s="4" r="A27" t="s">
        <v>300</v>
      </c>
      <c s="4" r="B27" t="s">
        <v>34</v>
      </c>
    </row>
    <row spans="1:3" r="28">
      <c s="4" r="A28" t="s">
        <v>313</v>
      </c>
    </row>
    <row spans="1:3" r="29">
      <c s="4" r="A29" t="s">
        <v>314</v>
      </c>
      <c s="6" r="B29" t="n">
        <v>676</v>
      </c>
      <c s="6" r="C29" t="n">
        <v>1115</v>
      </c>
    </row>
    <row spans="1:3" r="30">
      <c s="4" r="A30" t="s">
        <v>315</v>
      </c>
    </row>
    <row spans="1:3" r="31">
      <c s="4" r="A31" t="s">
        <v>314</v>
      </c>
      <c s="6" r="C31" t="n">
        <v>48</v>
      </c>
    </row>
    <row spans="1:3" r="32">
      <c s="4" r="A32" t="s">
        <v>316</v>
      </c>
    </row>
    <row spans="1:3" r="33">
      <c s="4" r="A33" t="s">
        <v>314</v>
      </c>
      <c s="6" r="C33" t="n">
        <v>58</v>
      </c>
    </row>
    <row spans="1:3" r="34">
      <c s="4" r="A34" t="s">
        <v>317</v>
      </c>
    </row>
    <row spans="1:3" r="35">
      <c s="4" r="A35" t="s">
        <v>314</v>
      </c>
      <c s="6" r="C35" t="n">
        <v>131</v>
      </c>
    </row>
    <row spans="1:3" r="36">
      <c s="4" r="A36" t="s">
        <v>318</v>
      </c>
    </row>
    <row spans="1:3" r="37">
      <c s="4" r="A37" t="s">
        <v>319</v>
      </c>
      <c s="6" r="B37" t="n">
        <v>4507</v>
      </c>
      <c s="6" r="C37" t="n">
        <v>4628</v>
      </c>
    </row>
    <row spans="1:3" r="38">
      <c s="4" r="A38" t="s">
        <v>320</v>
      </c>
    </row>
    <row spans="1:3" r="39">
      <c s="4" r="A39" t="s">
        <v>319</v>
      </c>
      <c s="6" r="B39" t="n">
        <v>14409</v>
      </c>
      <c s="6" r="C39" t="n">
        <v>13921</v>
      </c>
    </row>
    <row spans="1:3" r="40">
      <c s="4" r="A40" t="s">
        <v>321</v>
      </c>
    </row>
    <row spans="1:3" r="41">
      <c s="4" r="A41" t="s">
        <v>300</v>
      </c>
      <c s="6" r="B41" t="n">
        <v>3039</v>
      </c>
      <c s="6" r="C41" t="n">
        <v>8310</v>
      </c>
    </row>
    <row spans="1:3" r="42">
      <c s="4" r="A42" t="s">
        <v>314</v>
      </c>
      <c s="6" r="C42" t="n">
        <v>1352</v>
      </c>
    </row>
    <row spans="1:3" r="43">
      <c s="4" r="A43" t="s">
        <v>319</v>
      </c>
      <c s="6" r="B43" t="n">
        <v>18916</v>
      </c>
      <c s="6" r="C43" t="n">
        <v>18549</v>
      </c>
    </row>
    <row spans="1:3" r="44">
      <c s="4" r="A44" t="s">
        <v>322</v>
      </c>
    </row>
    <row spans="1:3" r="45">
      <c s="4" r="A45" t="s">
        <v>314</v>
      </c>
      <c s="6" r="B45" t="n">
        <v>676</v>
      </c>
      <c s="6" r="C45" t="n">
        <v>1115</v>
      </c>
    </row>
    <row spans="1:3" r="46">
      <c s="4" r="A46" t="s">
        <v>323</v>
      </c>
    </row>
    <row spans="1:3" r="47">
      <c s="4" r="A47" t="s">
        <v>314</v>
      </c>
      <c s="6" r="C47" t="n">
        <v>48</v>
      </c>
    </row>
    <row spans="1:3" r="48">
      <c s="4" r="A48" t="s">
        <v>324</v>
      </c>
    </row>
    <row spans="1:3" r="49">
      <c s="4" r="A49" t="s">
        <v>314</v>
      </c>
      <c s="6" r="C49" t="n">
        <v>58</v>
      </c>
    </row>
    <row spans="1:3" r="50">
      <c s="4" r="A50" t="s">
        <v>325</v>
      </c>
    </row>
    <row spans="1:3" r="51">
      <c s="4" r="A51" t="s">
        <v>314</v>
      </c>
      <c s="6" r="C51" t="n">
        <v>131</v>
      </c>
    </row>
    <row spans="1:3" r="52">
      <c s="4" r="A52" t="s">
        <v>326</v>
      </c>
    </row>
    <row spans="1:3" r="53">
      <c s="4" r="A53" t="s">
        <v>319</v>
      </c>
      <c s="6" r="B53" t="n">
        <v>4507</v>
      </c>
      <c s="6" r="C53" t="n">
        <v>4628</v>
      </c>
    </row>
    <row spans="1:3" r="54">
      <c s="4" r="A54" t="s">
        <v>327</v>
      </c>
    </row>
    <row spans="1:3" r="55">
      <c s="4" r="A55" t="s">
        <v>319</v>
      </c>
      <c s="6" r="B55" t="n">
        <v>14409</v>
      </c>
      <c s="6" r="C55" t="n">
        <v>13921</v>
      </c>
    </row>
    <row spans="1:3" r="56">
      <c s="4" r="A56" t="s">
        <v>328</v>
      </c>
    </row>
    <row spans="1:3" r="57">
      <c s="4" r="A57" t="s">
        <v>300</v>
      </c>
      <c s="6" r="B57" t="n">
        <v>3039</v>
      </c>
      <c s="6" r="C57" t="n">
        <v>8310</v>
      </c>
    </row>
    <row spans="1:3" r="58">
      <c s="4" r="A58" t="s">
        <v>314</v>
      </c>
      <c s="6" r="C58" t="n">
        <v>1352</v>
      </c>
    </row>
    <row spans="1:3" r="59">
      <c s="4" r="A59" t="s">
        <v>319</v>
      </c>
      <c s="6" r="B59" t="n">
        <v>18916</v>
      </c>
      <c s="6" r="C59" t="n">
        <v>18549</v>
      </c>
    </row>
    <row spans="1:3" r="60">
      <c s="4" r="A60" t="s">
        <v>329</v>
      </c>
    </row>
    <row spans="1:3" r="61">
      <c s="4" r="A61" t="s">
        <v>314</v>
      </c>
      <c s="6" r="B61" t="n">
        <v>676</v>
      </c>
      <c s="6" r="C61" t="n">
        <v>1115</v>
      </c>
    </row>
    <row spans="1:3" r="62">
      <c s="4" r="A62" t="s">
        <v>330</v>
      </c>
    </row>
    <row spans="1:3" r="63">
      <c s="4" r="A63" t="s">
        <v>314</v>
      </c>
      <c s="6" r="C63" t="n">
        <v>48</v>
      </c>
    </row>
    <row spans="1:3" r="64">
      <c s="4" r="A64" t="s">
        <v>331</v>
      </c>
    </row>
    <row spans="1:3" r="65">
      <c s="4" r="A65" t="s">
        <v>314</v>
      </c>
      <c s="6" r="C65" t="n">
        <v>58</v>
      </c>
    </row>
    <row spans="1:3" r="66">
      <c s="4" r="A66" t="s">
        <v>332</v>
      </c>
    </row>
    <row spans="1:3" r="67">
      <c s="4" r="A67" t="s">
        <v>314</v>
      </c>
      <c s="6" r="C67" t="n">
        <v>131</v>
      </c>
    </row>
    <row spans="1:3" r="68">
      <c s="4" r="A68" t="s">
        <v>333</v>
      </c>
    </row>
    <row spans="1:3" r="69">
      <c s="4" r="A69" t="s">
        <v>319</v>
      </c>
      <c s="4" r="B69" t="s">
        <v>34</v>
      </c>
      <c s="4" r="C69" t="s">
        <v>34</v>
      </c>
    </row>
    <row spans="1:3" r="70">
      <c s="4" r="A70" t="s">
        <v>334</v>
      </c>
    </row>
    <row spans="1:3" r="71">
      <c s="4" r="A71" t="s">
        <v>319</v>
      </c>
      <c s="4" r="B71" t="s">
        <v>34</v>
      </c>
      <c s="4" r="C71" t="s">
        <v>34</v>
      </c>
    </row>
    <row spans="1:3" r="72">
      <c s="4" r="A72" t="s">
        <v>335</v>
      </c>
    </row>
    <row spans="1:3" r="73">
      <c s="4" r="A73" t="s">
        <v>300</v>
      </c>
      <c s="6" r="C73" t="n">
        <v>8310</v>
      </c>
    </row>
    <row spans="1:3" r="74">
      <c s="4" r="A74" t="s">
        <v>314</v>
      </c>
      <c s="6" r="C74" t="n">
        <v>1352</v>
      </c>
    </row>
    <row spans="1:3" r="75">
      <c s="4" r="A75" t="s">
        <v>319</v>
      </c>
      <c s="4" r="B75" t="s">
        <v>34</v>
      </c>
      <c s="4" r="C75" t="s">
        <v>34</v>
      </c>
    </row>
    <row spans="1:3" r="76">
      <c s="4" r="A76" t="s">
        <v>336</v>
      </c>
    </row>
    <row spans="1:3" r="77">
      <c s="4" r="A77" t="s">
        <v>314</v>
      </c>
      <c s="4" r="B77" t="s">
        <v>34</v>
      </c>
      <c s="4" r="C77" t="s">
        <v>34</v>
      </c>
    </row>
    <row spans="1:3" r="78">
      <c s="4" r="A78" t="s">
        <v>337</v>
      </c>
    </row>
    <row spans="1:3" r="79">
      <c s="4" r="A79" t="s">
        <v>314</v>
      </c>
      <c s="4" r="C79" t="s">
        <v>34</v>
      </c>
    </row>
    <row spans="1:3" r="80">
      <c s="4" r="A80" t="s">
        <v>338</v>
      </c>
    </row>
    <row spans="1:3" r="81">
      <c s="4" r="A81" t="s">
        <v>314</v>
      </c>
      <c s="4" r="C81" t="s">
        <v>34</v>
      </c>
    </row>
    <row spans="1:3" r="82">
      <c s="4" r="A82" t="s">
        <v>339</v>
      </c>
    </row>
    <row spans="1:3" r="83">
      <c s="4" r="A83" t="s">
        <v>314</v>
      </c>
      <c s="4" r="C83" t="s">
        <v>34</v>
      </c>
    </row>
    <row spans="1:3" r="84">
      <c s="4" r="A84" t="s">
        <v>340</v>
      </c>
    </row>
    <row spans="1:3" r="85">
      <c s="4" r="A85" t="s">
        <v>319</v>
      </c>
      <c s="4" r="B85" t="s">
        <v>34</v>
      </c>
      <c s="4" r="C85" t="s">
        <v>34</v>
      </c>
    </row>
    <row spans="1:3" r="86">
      <c s="4" r="A86" t="s">
        <v>341</v>
      </c>
    </row>
    <row spans="1:3" r="87">
      <c s="4" r="A87" t="s">
        <v>319</v>
      </c>
      <c s="4" r="B87" t="s">
        <v>34</v>
      </c>
      <c s="4" r="C87" t="s">
        <v>34</v>
      </c>
    </row>
    <row spans="1:3" r="88">
      <c s="4" r="A88" t="s">
        <v>342</v>
      </c>
    </row>
    <row spans="1:3" r="89">
      <c s="4" r="A89" t="s">
        <v>300</v>
      </c>
      <c s="4" r="C89" t="s">
        <v>34</v>
      </c>
    </row>
    <row spans="1:3" r="90">
      <c s="4" r="A90" t="s">
        <v>314</v>
      </c>
      <c s="4" r="C90" t="s">
        <v>34</v>
      </c>
    </row>
    <row spans="1:3" r="91">
      <c s="4" r="A91" t="s">
        <v>319</v>
      </c>
      <c s="4" r="B91" t="s">
        <v>34</v>
      </c>
      <c s="4" r="C91" t="s">
        <v>34</v>
      </c>
    </row>
    <row spans="1:3" r="92">
      <c s="4" r="A92" t="s">
        <v>343</v>
      </c>
    </row>
    <row spans="1:3" r="93">
      <c s="4" r="A93" t="s">
        <v>314</v>
      </c>
      <c s="4" r="B93" t="s">
        <v>34</v>
      </c>
      <c s="4" r="C93" t="s">
        <v>34</v>
      </c>
    </row>
    <row spans="1:3" r="94">
      <c s="4" r="A94" t="s">
        <v>344</v>
      </c>
    </row>
    <row spans="1:3" r="95">
      <c s="4" r="A95" t="s">
        <v>314</v>
      </c>
      <c s="4" r="C95" t="s">
        <v>34</v>
      </c>
    </row>
    <row spans="1:3" r="96">
      <c s="4" r="A96" t="s">
        <v>345</v>
      </c>
    </row>
    <row spans="1:3" r="97">
      <c s="4" r="A97" t="s">
        <v>314</v>
      </c>
      <c s="4" r="C97" t="s">
        <v>34</v>
      </c>
    </row>
    <row spans="1:3" r="98">
      <c s="4" r="A98" t="s">
        <v>346</v>
      </c>
    </row>
    <row spans="1:3" r="99">
      <c s="4" r="A99" t="s">
        <v>314</v>
      </c>
      <c s="4" r="C99" t="s">
        <v>34</v>
      </c>
    </row>
    <row spans="1:3" r="100">
      <c s="4" r="A100" t="s">
        <v>347</v>
      </c>
    </row>
    <row spans="1:3" r="101">
      <c s="4" r="A101" t="s">
        <v>319</v>
      </c>
      <c s="6" r="B101" t="n">
        <v>4507</v>
      </c>
      <c s="6" r="C101" t="n">
        <v>4628</v>
      </c>
    </row>
    <row spans="1:3" r="102">
      <c s="4" r="A102" t="s">
        <v>348</v>
      </c>
    </row>
    <row spans="1:3" r="103">
      <c s="4" r="A103" t="s">
        <v>319</v>
      </c>
      <c s="6" r="B103" t="n">
        <v>14409</v>
      </c>
      <c s="6" r="C103" t="n">
        <v>13921</v>
      </c>
    </row>
    <row spans="1:3" r="104">
      <c s="4" r="A104" t="s">
        <v>349</v>
      </c>
    </row>
    <row spans="1:3" r="105">
      <c s="4" r="A105" t="s">
        <v>300</v>
      </c>
      <c s="4" r="C105" t="s">
        <v>34</v>
      </c>
    </row>
    <row spans="1:3" r="106">
      <c s="4" r="A106" t="s">
        <v>314</v>
      </c>
      <c s="4" r="C106" t="s">
        <v>34</v>
      </c>
    </row>
    <row spans="1:3" r="107">
      <c s="4" r="A107" t="s">
        <v>319</v>
      </c>
      <c s="7" r="B107" t="n">
        <v>18916</v>
      </c>
      <c s="7" r="C107" t="n">
        <v>185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50</v>
      </c>
      <c s="2" r="B1" t="s">
        <v>351</v>
      </c>
      <c s="2" r="C1" t="s">
        <v>352</v>
      </c>
      <c s="2" r="D1" t="s">
        <v>353</v>
      </c>
      <c s="2" r="E1" t="s">
        <v>354</v>
      </c>
      <c s="2" r="F1" t="s">
        <v>355</v>
      </c>
      <c s="2" r="G1" t="s">
        <v>355</v>
      </c>
      <c s="2" r="H1" t="s">
        <v>2</v>
      </c>
      <c s="2" r="I1" t="s">
        <v>30</v>
      </c>
    </row>
    <row spans="1:9" r="2">
      <c s="4" r="A2" t="s">
        <v>356</v>
      </c>
    </row>
    <row spans="1:9" r="3">
      <c s="4" r="A3" t="s">
        <v>357</v>
      </c>
      <c s="7" r="E3" t="n">
        <v>2500000</v>
      </c>
    </row>
    <row spans="1:9" r="4">
      <c s="4" r="A4" t="s">
        <v>358</v>
      </c>
    </row>
    <row spans="1:9" r="5">
      <c s="4" r="A5" t="s">
        <v>359</v>
      </c>
      <c s="7" r="H5" t="n">
        <v>800000</v>
      </c>
    </row>
    <row spans="1:9" r="6">
      <c s="4" r="A6" t="s">
        <v>360</v>
      </c>
    </row>
    <row spans="1:9" r="7">
      <c s="4" r="A7" t="s">
        <v>359</v>
      </c>
      <c s="6" r="H7" t="n">
        <v>1000000</v>
      </c>
    </row>
    <row spans="1:9" r="8">
      <c s="4" r="A8" t="s">
        <v>361</v>
      </c>
    </row>
    <row spans="1:9" r="9">
      <c s="4" r="A9" t="s">
        <v>362</v>
      </c>
      <c s="7" r="B9" t="n">
        <v>300000</v>
      </c>
    </row>
    <row spans="1:9" r="10">
      <c s="4" r="A10" t="s">
        <v>363</v>
      </c>
    </row>
    <row spans="1:9" r="11">
      <c s="4" r="A11" t="s">
        <v>364</v>
      </c>
      <c s="7" r="G11" t="n">
        <v>500000</v>
      </c>
      <c s="6" r="H11" t="n">
        <v>2300000</v>
      </c>
    </row>
    <row spans="1:9" r="12">
      <c s="4" r="A12" t="s">
        <v>365</v>
      </c>
    </row>
    <row spans="1:9" r="13">
      <c s="4" r="A13" t="s">
        <v>364</v>
      </c>
      <c s="6" r="H13" t="n">
        <v>1000000</v>
      </c>
    </row>
    <row spans="1:9" r="14">
      <c s="4" r="A14" t="s">
        <v>366</v>
      </c>
      <c s="7" r="H14" t="n">
        <v>500000</v>
      </c>
    </row>
    <row spans="1:9" r="15">
      <c s="4" r="A15" t="s">
        <v>367</v>
      </c>
      <c s="6" r="C15" t="n">
        <v>500000</v>
      </c>
      <c s="6" r="E15" t="n">
        <v>500000</v>
      </c>
      <c s="6" r="F15" t="n">
        <v>500000</v>
      </c>
    </row>
    <row spans="1:9" r="16">
      <c s="4" r="A16" t="s">
        <v>368</v>
      </c>
      <c s="8" r="E16" t="n">
        <v>0.01</v>
      </c>
      <c s="8" r="H16" t="n">
        <v>0.01</v>
      </c>
      <c s="8" r="I16" t="n">
        <v>0.01</v>
      </c>
    </row>
    <row spans="1:9" r="17">
      <c s="4" r="A17" t="s">
        <v>369</v>
      </c>
      <c s="7" r="C17" t="n">
        <v>-6100000</v>
      </c>
      <c s="7" r="F17" t="n">
        <v>-6800000</v>
      </c>
    </row>
    <row spans="1:9" r="18">
      <c s="4" r="A18" t="s">
        <v>370</v>
      </c>
      <c s="7" r="C18" t="n">
        <v>6100000</v>
      </c>
      <c s="7" r="F18" t="n">
        <v>6800000</v>
      </c>
    </row>
    <row spans="1:9" r="19">
      <c s="4" r="A19" t="s">
        <v>371</v>
      </c>
      <c s="7" r="E19" t="n">
        <v>3000000</v>
      </c>
    </row>
    <row spans="1:9" r="20">
      <c s="4" r="A20" t="s">
        <v>359</v>
      </c>
      <c s="7" r="H20" t="n">
        <v>1800000</v>
      </c>
    </row>
    <row spans="1:9" r="21">
      <c s="4" r="A21" t="s">
        <v>362</v>
      </c>
      <c s="7" r="D21" t="n">
        <v>500000</v>
      </c>
    </row>
    <row spans="1:9" r="22">
      <c s="4" r="A22" t="s">
        <v>372</v>
      </c>
      <c s="7" r="D22" t="n">
        <v>1500000</v>
      </c>
    </row>
    <row spans="1:9" r="23">
      <c s="4" r="A23" t="s">
        <v>364</v>
      </c>
      <c s="7" r="G23" t="n">
        <v>1100000</v>
      </c>
      <c s="7" r="H23" t="n">
        <v>3300000</v>
      </c>
      <c s="7" r="I23" t="n">
        <v>3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73</v>
      </c>
      <c s="2" r="B1" t="s">
        <v>2</v>
      </c>
      <c s="2" r="C1" t="s">
        <v>30</v>
      </c>
    </row>
    <row spans="1:3" r="2">
      <c s="4" r="A2" t="s">
        <v>374</v>
      </c>
      <c s="4" r="B2" t="s">
        <v>34</v>
      </c>
      <c s="7" r="C2" t="n">
        <v>43</v>
      </c>
    </row>
    <row spans="1:3" r="3">
      <c s="4" r="A3" t="s">
        <v>375</v>
      </c>
      <c s="6" r="B3" t="n">
        <v>41</v>
      </c>
      <c s="6" r="C3" t="n">
        <v>137</v>
      </c>
    </row>
    <row spans="1:3" r="4">
      <c s="4" r="A4" t="s">
        <v>376</v>
      </c>
      <c s="6" r="B4" t="n">
        <v>875</v>
      </c>
      <c s="6" r="C4" t="n">
        <v>875</v>
      </c>
    </row>
    <row spans="1:3" r="5">
      <c s="4" r="A5" t="s">
        <v>51</v>
      </c>
      <c s="6" r="B5" t="n">
        <v>376</v>
      </c>
      <c s="6" r="C5" t="n">
        <v>659</v>
      </c>
    </row>
    <row spans="1:3" r="6">
      <c s="4" r="A6" t="s">
        <v>377</v>
      </c>
      <c s="6" r="B6" t="n">
        <v>104</v>
      </c>
      <c s="6" r="C6" t="n">
        <v>127</v>
      </c>
    </row>
    <row spans="1:3" r="7">
      <c s="4" r="A7" t="s">
        <v>378</v>
      </c>
      <c s="6" r="B7" t="n">
        <v>750</v>
      </c>
      <c s="6" r="C7" t="n">
        <v>250</v>
      </c>
    </row>
    <row spans="1:3" r="8">
      <c s="4" r="A8" t="s">
        <v>379</v>
      </c>
      <c s="6" r="B8" t="n">
        <v>987</v>
      </c>
      <c s="6" r="C8" t="n">
        <v>775</v>
      </c>
    </row>
    <row spans="1:3" r="9">
      <c s="4" r="A9" t="s">
        <v>380</v>
      </c>
      <c s="6" r="B9" t="n">
        <v>648</v>
      </c>
      <c s="6" r="C9" t="n">
        <v>591</v>
      </c>
    </row>
    <row spans="1:3" r="10">
      <c s="4" r="A10" t="s">
        <v>381</v>
      </c>
      <c s="6" r="B10" t="n">
        <v>544</v>
      </c>
      <c s="6" r="C10" t="n">
        <v>546</v>
      </c>
    </row>
    <row spans="1:3" r="11">
      <c s="4" r="A11" t="s">
        <v>382</v>
      </c>
      <c s="6" r="B11" t="n">
        <v>1722</v>
      </c>
      <c s="6" r="C11" t="n">
        <v>1958</v>
      </c>
    </row>
    <row spans="1:3" r="12">
      <c s="7" r="B12" t="n">
        <v>6047</v>
      </c>
      <c s="7" r="C12" t="n">
        <v>59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83</v>
      </c>
      <c s="2" r="B1" t="s">
        <v>2</v>
      </c>
      <c s="2" r="C1" t="s">
        <v>30</v>
      </c>
    </row>
    <row spans="1:3" r="2">
      <c s="4" r="A2" t="s">
        <v>377</v>
      </c>
      <c s="4" r="B2" t="s">
        <v>34</v>
      </c>
      <c s="7" r="C2" t="n">
        <v>52</v>
      </c>
    </row>
    <row spans="1:3" r="3">
      <c s="4" r="A3" t="s">
        <v>384</v>
      </c>
      <c s="6" r="B3" t="n">
        <v>3512</v>
      </c>
      <c s="6" r="C3" t="n">
        <v>3425</v>
      </c>
    </row>
    <row spans="1:3" r="4">
      <c s="4" r="A4" t="s">
        <v>385</v>
      </c>
      <c s="6" r="B4" t="n">
        <v>1000</v>
      </c>
      <c s="6" r="C4" t="n">
        <v>2500</v>
      </c>
    </row>
    <row spans="1:3" r="5">
      <c s="4" r="A5" t="s">
        <v>386</v>
      </c>
      <c s="6" r="B5" t="n">
        <v>201</v>
      </c>
      <c s="6" r="C5" t="n">
        <v>201</v>
      </c>
    </row>
    <row spans="1:3" r="6">
      <c s="7" r="B6" t="n">
        <v>4713</v>
      </c>
      <c s="7" r="C6" t="n">
        <v>61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87</v>
      </c>
      <c s="2" r="B1" t="s">
        <v>388</v>
      </c>
      <c s="2" r="C1" t="s">
        <v>388</v>
      </c>
      <c s="2" r="D1" t="s">
        <v>2</v>
      </c>
      <c s="2" r="E1" t="s">
        <v>76</v>
      </c>
      <c s="2" r="F1" t="s">
        <v>2</v>
      </c>
      <c s="2" r="G1" t="s">
        <v>76</v>
      </c>
      <c s="2" r="H1" t="s">
        <v>30</v>
      </c>
    </row>
    <row spans="1:8" r="2">
      <c s="4" r="A2" t="s">
        <v>272</v>
      </c>
    </row>
    <row spans="1:8" r="3">
      <c s="4" r="A3" t="s">
        <v>389</v>
      </c>
      <c s="4" r="H3" t="s">
        <v>390</v>
      </c>
    </row>
    <row spans="1:8" r="4">
      <c s="4" r="A4" t="s">
        <v>391</v>
      </c>
      <c s="4" r="H4" t="s">
        <v>392</v>
      </c>
    </row>
    <row spans="1:8" r="5">
      <c s="4" r="A5" t="s">
        <v>393</v>
      </c>
    </row>
    <row spans="1:8" r="6">
      <c s="4" r="A6" t="s">
        <v>389</v>
      </c>
      <c s="4" r="B6" t="s">
        <v>390</v>
      </c>
    </row>
    <row spans="1:8" r="7">
      <c s="4" r="A7" t="s">
        <v>394</v>
      </c>
      <c s="4" r="H7" t="s">
        <v>395</v>
      </c>
    </row>
    <row spans="1:8" r="8">
      <c s="4" r="A8" t="s">
        <v>396</v>
      </c>
      <c s="6" r="C8" t="n">
        <v>1300000</v>
      </c>
    </row>
    <row spans="1:8" r="9">
      <c s="4" r="A9" t="s">
        <v>397</v>
      </c>
      <c s="8" r="C9" t="n">
        <v>0.25</v>
      </c>
    </row>
    <row spans="1:8" r="10">
      <c s="4" r="A10" t="s">
        <v>398</v>
      </c>
    </row>
    <row spans="1:8" r="11">
      <c s="4" r="A11" t="s">
        <v>394</v>
      </c>
      <c s="4" r="H11" t="s">
        <v>395</v>
      </c>
    </row>
    <row spans="1:8" r="12">
      <c s="4" r="A12" t="s">
        <v>399</v>
      </c>
      <c s="6" r="H12" t="n">
        <v>2450000</v>
      </c>
    </row>
    <row spans="1:8" r="13">
      <c s="4" r="A13" t="s">
        <v>400</v>
      </c>
      <c s="7" r="D13" t="n">
        <v>20</v>
      </c>
      <c s="7" r="E13" t="n">
        <v>500</v>
      </c>
      <c s="7" r="F13" t="n">
        <v>100</v>
      </c>
      <c s="7" r="G13" t="n">
        <v>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7"/>
  </cols>
  <sheetData>
    <row spans="1:3" r="1">
      <c s="1" r="A1" t="s">
        <v>401</v>
      </c>
      <c s="2" r="B1" t="s">
        <v>1</v>
      </c>
    </row>
    <row spans="1:3" r="2">
      <c s="2" r="B2" t="s">
        <v>2</v>
      </c>
      <c s="2" r="C2" t="s">
        <v>76</v>
      </c>
    </row>
    <row spans="1:3" r="3">
      <c s="4" r="A3" t="s">
        <v>402</v>
      </c>
      <c s="4" r="B3" t="s">
        <v>34</v>
      </c>
      <c s="4" r="C3" t="s">
        <v>403</v>
      </c>
    </row>
    <row spans="1:3" r="4">
      <c s="4" r="A4" t="s">
        <v>404</v>
      </c>
      <c s="4" r="B4" t="s">
        <v>34</v>
      </c>
      <c s="4" r="C4" t="s">
        <v>405</v>
      </c>
    </row>
    <row spans="1:3" r="5">
      <c s="4" r="A5" t="s">
        <v>406</v>
      </c>
      <c s="4" r="B5" t="s">
        <v>34</v>
      </c>
      <c s="4" r="C5" t="s">
        <v>407</v>
      </c>
    </row>
    <row spans="1:3" r="6">
      <c s="4" r="A6" t="s">
        <v>408</v>
      </c>
      <c s="4" r="B6" t="s">
        <v>34</v>
      </c>
      <c s="4" r="C6" t="s">
        <v>4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410</v>
      </c>
      <c s="2" r="B1" t="s">
        <v>75</v>
      </c>
      <c s="2" r="D1" t="s">
        <v>1</v>
      </c>
    </row>
    <row spans="1:5" r="2">
      <c s="2" r="B2" t="s">
        <v>2</v>
      </c>
      <c s="2" r="C2" t="s">
        <v>76</v>
      </c>
      <c s="2" r="D2" t="s">
        <v>2</v>
      </c>
      <c s="2" r="E2" t="s">
        <v>76</v>
      </c>
    </row>
    <row spans="1:5" r="3">
      <c s="4" r="A3" t="s">
        <v>411</v>
      </c>
      <c s="7" r="B3" t="n">
        <v>-236</v>
      </c>
      <c s="7" r="C3" t="n">
        <v>-177</v>
      </c>
      <c s="7" r="D3" t="n">
        <v>-227</v>
      </c>
      <c s="7" r="E3" t="n">
        <v>-250</v>
      </c>
    </row>
    <row spans="1:5" r="4">
      <c s="4" r="A4" t="s">
        <v>412</v>
      </c>
      <c s="4" r="B4" t="s">
        <v>413</v>
      </c>
      <c s="4" r="C4" t="s">
        <v>414</v>
      </c>
      <c s="4" r="D4" t="s">
        <v>415</v>
      </c>
      <c s="4" r="E4" t="s">
        <v>4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spans="1:2" r="1">
      <c s="1" r="A1" t="s">
        <v>417</v>
      </c>
      <c s="2" r="B1" t="s">
        <v>418</v>
      </c>
    </row>
    <row spans="1:2" r="2">
      <c s="2" r="B2" t="s">
        <v>30</v>
      </c>
    </row>
    <row spans="1:2" r="3">
      <c s="4" r="A3" t="s">
        <v>419</v>
      </c>
      <c s="6" r="B3"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0</v>
      </c>
      <c s="2" r="B1" t="s">
        <v>75</v>
      </c>
      <c s="2" r="D1" t="s">
        <v>1</v>
      </c>
    </row>
    <row spans="1:5" r="2">
      <c s="2" r="B2" t="s">
        <v>2</v>
      </c>
      <c s="2" r="C2" t="s">
        <v>76</v>
      </c>
      <c s="2" r="D2" t="s">
        <v>2</v>
      </c>
      <c s="2" r="E2" t="s">
        <v>76</v>
      </c>
    </row>
    <row spans="1:5" r="3">
      <c s="4" r="A3" t="s">
        <v>77</v>
      </c>
      <c s="4" r="B3" t="s">
        <v>34</v>
      </c>
      <c s="7" r="C3" t="n">
        <v>34087</v>
      </c>
      <c s="7" r="D3" t="n">
        <v>1644</v>
      </c>
      <c s="7" r="E3" t="n">
        <v>70549</v>
      </c>
    </row>
    <row spans="1:5" r="4">
      <c s="4" r="A4" t="s">
        <v>421</v>
      </c>
      <c s="6" r="B4" t="n">
        <v>144</v>
      </c>
      <c s="6" r="C4" t="n">
        <v>1512</v>
      </c>
      <c s="6" r="D4" t="n">
        <v>-592</v>
      </c>
      <c s="6" r="E4" t="n">
        <v>4039</v>
      </c>
    </row>
    <row spans="1:5" r="5">
      <c s="4" r="A5" t="s">
        <v>422</v>
      </c>
      <c s="6" r="B5" t="n">
        <v>1326</v>
      </c>
      <c s="4" r="C5" t="s">
        <v>34</v>
      </c>
      <c s="6" r="D5" t="n">
        <v>1326</v>
      </c>
      <c s="6" r="E5" t="n">
        <v>217</v>
      </c>
    </row>
    <row spans="1:5" r="6">
      <c s="4" r="A6" t="s">
        <v>423</v>
      </c>
      <c s="6" r="B6" t="n">
        <v>1470</v>
      </c>
      <c s="6" r="C6" t="n">
        <v>1512</v>
      </c>
      <c s="6" r="D6" t="n">
        <v>734</v>
      </c>
      <c s="6" r="E6" t="n">
        <v>4256</v>
      </c>
    </row>
    <row spans="1:5" r="7">
      <c s="4" r="A7" t="s">
        <v>424</v>
      </c>
      <c s="6" r="B7" t="n">
        <v>291</v>
      </c>
      <c s="6" r="C7" t="n">
        <v>1</v>
      </c>
      <c s="6" r="D7" t="n">
        <v>336</v>
      </c>
      <c s="6" r="E7" t="n">
        <v>3</v>
      </c>
    </row>
    <row spans="1:5" r="8">
      <c s="4" r="A8" t="s">
        <v>92</v>
      </c>
      <c s="7" r="B8" t="n">
        <v>1179</v>
      </c>
      <c s="7" r="C8" t="n">
        <v>1511</v>
      </c>
      <c s="7" r="D8" t="n">
        <v>398</v>
      </c>
      <c s="7" r="E8" t="n">
        <v>42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75</v>
      </c>
      <c s="2" r="D1" t="s">
        <v>1</v>
      </c>
    </row>
    <row spans="1:5" r="2">
      <c s="2" r="B2" t="s">
        <v>2</v>
      </c>
      <c s="2" r="C2" t="s">
        <v>76</v>
      </c>
      <c s="2" r="D2" t="s">
        <v>2</v>
      </c>
      <c s="2" r="E2" t="s">
        <v>76</v>
      </c>
    </row>
    <row spans="1:5" r="3">
      <c s="4" r="A3" t="s">
        <v>103</v>
      </c>
      <c s="7" r="B3" t="n">
        <v>970</v>
      </c>
      <c s="7" r="C3" t="n">
        <v>986</v>
      </c>
      <c s="7" r="D3" t="n">
        <v>1939</v>
      </c>
      <c s="7" r="E3" t="n">
        <v>18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2</v>
      </c>
      <c s="2" r="C1" t="s">
        <v>30</v>
      </c>
    </row>
    <row spans="1:3" r="2">
      <c s="4" r="A2" t="s">
        <v>426</v>
      </c>
    </row>
    <row spans="1:3" r="3">
      <c s="4" r="A3" t="s">
        <v>427</v>
      </c>
      <c s="4" r="B3" t="s">
        <v>34</v>
      </c>
      <c s="7" r="C3" t="n">
        <v>3296</v>
      </c>
    </row>
    <row spans="1:3" r="4">
      <c s="4" r="A4" t="s">
        <v>428</v>
      </c>
      <c s="4" r="B4" t="s">
        <v>34</v>
      </c>
      <c s="6" r="C4" t="n">
        <v>16</v>
      </c>
    </row>
    <row spans="1:3" r="5">
      <c s="4" r="A5" t="s">
        <v>265</v>
      </c>
      <c s="6" r="B5" t="n">
        <v>477</v>
      </c>
      <c s="6" r="C5" t="n">
        <v>2062</v>
      </c>
    </row>
    <row spans="1:3" r="6">
      <c s="4" r="A6" t="s">
        <v>37</v>
      </c>
      <c s="6" r="B6" t="n">
        <v>477</v>
      </c>
      <c s="6" r="C6" t="n">
        <v>5374</v>
      </c>
    </row>
    <row spans="1:3" r="7">
      <c s="4" r="A7" t="s">
        <v>39</v>
      </c>
      <c s="4" r="B7" t="s">
        <v>34</v>
      </c>
      <c s="6" r="C7" t="n">
        <v>190</v>
      </c>
    </row>
    <row spans="1:3" r="8">
      <c s="4" r="A8" t="s">
        <v>265</v>
      </c>
      <c s="4" r="B8" t="s">
        <v>34</v>
      </c>
      <c s="4" r="C8" t="s">
        <v>34</v>
      </c>
    </row>
    <row spans="1:3" r="9">
      <c s="4" r="A9" t="s">
        <v>42</v>
      </c>
      <c s="4" r="B9" t="s">
        <v>34</v>
      </c>
      <c s="6" r="C9" t="n">
        <v>190</v>
      </c>
    </row>
    <row spans="1:3" r="10">
      <c s="4" r="A10" t="s">
        <v>43</v>
      </c>
      <c s="6" r="B10" t="n">
        <v>477</v>
      </c>
      <c s="6" r="C10" t="n">
        <v>5564</v>
      </c>
    </row>
    <row spans="1:3" r="11">
      <c s="4" r="A11" t="s">
        <v>45</v>
      </c>
      <c s="6" r="B11" t="n">
        <v>744</v>
      </c>
      <c s="6" r="C11" t="n">
        <v>3767</v>
      </c>
    </row>
    <row spans="1:3" r="12">
      <c s="4" r="A12" t="s">
        <v>429</v>
      </c>
      <c s="4" r="B12" t="s">
        <v>34</v>
      </c>
      <c s="6" r="C12" t="n">
        <v>11</v>
      </c>
    </row>
    <row spans="1:3" r="13">
      <c s="4" r="A13" t="s">
        <v>46</v>
      </c>
      <c s="6" r="B13" t="n">
        <v>1925</v>
      </c>
      <c s="6" r="C13" t="n">
        <v>3036</v>
      </c>
    </row>
    <row spans="1:3" r="14">
      <c s="4" r="A14" t="s">
        <v>430</v>
      </c>
      <c s="6" r="B14" t="n">
        <v>2358</v>
      </c>
      <c s="6" r="C14" t="n">
        <v>5092</v>
      </c>
    </row>
    <row spans="1:3" r="15">
      <c s="4" r="A15" t="s">
        <v>49</v>
      </c>
      <c s="6" r="B15" t="n">
        <v>5027</v>
      </c>
      <c s="6" r="C15" t="n">
        <v>11906</v>
      </c>
    </row>
    <row spans="1:3" r="16">
      <c s="4" r="A16" t="s">
        <v>54</v>
      </c>
      <c s="6" r="B16" t="n">
        <v>5027</v>
      </c>
      <c s="6" r="C16" t="n">
        <v>11906</v>
      </c>
    </row>
    <row spans="1:3" r="17">
      <c s="4" r="A17" t="s">
        <v>431</v>
      </c>
    </row>
    <row spans="1:3" r="18">
      <c s="4" r="A18" t="s">
        <v>427</v>
      </c>
      <c s="4" r="B18" t="s">
        <v>34</v>
      </c>
      <c s="4" r="C18" t="s">
        <v>34</v>
      </c>
    </row>
    <row spans="1:3" r="19">
      <c s="4" r="A19" t="s">
        <v>428</v>
      </c>
      <c s="4" r="B19" t="s">
        <v>34</v>
      </c>
      <c s="4" r="C19" t="s">
        <v>34</v>
      </c>
    </row>
    <row spans="1:3" r="20">
      <c s="4" r="A20" t="s">
        <v>265</v>
      </c>
      <c s="6" r="B20" t="n">
        <v>150</v>
      </c>
      <c s="4" r="C20" t="s">
        <v>34</v>
      </c>
    </row>
    <row spans="1:3" r="21">
      <c s="4" r="A21" t="s">
        <v>37</v>
      </c>
      <c s="6" r="B21" t="n">
        <v>150</v>
      </c>
      <c s="4" r="C21" t="s">
        <v>34</v>
      </c>
    </row>
    <row spans="1:3" r="22">
      <c s="4" r="A22" t="s">
        <v>39</v>
      </c>
      <c s="4" r="B22" t="s">
        <v>34</v>
      </c>
      <c s="4" r="C22" t="s">
        <v>34</v>
      </c>
    </row>
    <row spans="1:3" r="23">
      <c s="4" r="A23" t="s">
        <v>265</v>
      </c>
      <c s="4" r="B23" t="s">
        <v>34</v>
      </c>
      <c s="6" r="C23" t="n">
        <v>150</v>
      </c>
    </row>
    <row spans="1:3" r="24">
      <c s="4" r="A24" t="s">
        <v>42</v>
      </c>
      <c s="4" r="B24" t="s">
        <v>34</v>
      </c>
      <c s="6" r="C24" t="n">
        <v>150</v>
      </c>
    </row>
    <row spans="1:3" r="25">
      <c s="4" r="A25" t="s">
        <v>43</v>
      </c>
      <c s="6" r="B25" t="n">
        <v>150</v>
      </c>
      <c s="6" r="C25" t="n">
        <v>150</v>
      </c>
    </row>
    <row spans="1:3" r="26">
      <c s="4" r="A26" t="s">
        <v>45</v>
      </c>
      <c s="4" r="B26" t="s">
        <v>34</v>
      </c>
      <c s="4" r="C26" t="s">
        <v>34</v>
      </c>
    </row>
    <row spans="1:3" r="27">
      <c s="4" r="A27" t="s">
        <v>429</v>
      </c>
      <c s="4" r="B27" t="s">
        <v>34</v>
      </c>
      <c s="4" r="C27" t="s">
        <v>34</v>
      </c>
    </row>
    <row spans="1:3" r="28">
      <c s="4" r="A28" t="s">
        <v>46</v>
      </c>
      <c s="4" r="B28" t="s">
        <v>34</v>
      </c>
      <c s="4" r="C28" t="s">
        <v>34</v>
      </c>
    </row>
    <row spans="1:3" r="29">
      <c s="4" r="A29" t="s">
        <v>430</v>
      </c>
      <c s="6" r="B29" t="n">
        <v>219</v>
      </c>
      <c s="6" r="C29" t="n">
        <v>358</v>
      </c>
    </row>
    <row spans="1:3" r="30">
      <c s="4" r="A30" t="s">
        <v>49</v>
      </c>
      <c s="6" r="B30" t="n">
        <v>219</v>
      </c>
      <c s="6" r="C30" t="n">
        <v>358</v>
      </c>
    </row>
    <row spans="1:3" r="31">
      <c s="4" r="A31" t="s">
        <v>54</v>
      </c>
      <c s="6" r="B31" t="n">
        <v>219</v>
      </c>
      <c s="6" r="C31" t="n">
        <v>358</v>
      </c>
    </row>
    <row spans="1:3" r="32">
      <c s="4" r="A32" t="s">
        <v>427</v>
      </c>
      <c s="4" r="B32" t="s">
        <v>34</v>
      </c>
      <c s="6" r="C32" t="n">
        <v>3296</v>
      </c>
    </row>
    <row spans="1:3" r="33">
      <c s="4" r="A33" t="s">
        <v>428</v>
      </c>
      <c s="4" r="B33" t="s">
        <v>34</v>
      </c>
      <c s="6" r="C33" t="n">
        <v>16</v>
      </c>
    </row>
    <row spans="1:3" r="34">
      <c s="4" r="A34" t="s">
        <v>265</v>
      </c>
      <c s="6" r="B34" t="n">
        <v>627</v>
      </c>
      <c s="6" r="C34" t="n">
        <v>2062</v>
      </c>
    </row>
    <row spans="1:3" r="35">
      <c s="4" r="A35" t="s">
        <v>37</v>
      </c>
      <c s="6" r="B35" t="n">
        <v>627</v>
      </c>
      <c s="6" r="C35" t="n">
        <v>5374</v>
      </c>
    </row>
    <row spans="1:3" r="36">
      <c s="4" r="A36" t="s">
        <v>39</v>
      </c>
      <c s="4" r="B36" t="s">
        <v>34</v>
      </c>
      <c s="6" r="C36" t="n">
        <v>190</v>
      </c>
    </row>
    <row spans="1:3" r="37">
      <c s="4" r="A37" t="s">
        <v>265</v>
      </c>
      <c s="4" r="B37" t="s">
        <v>34</v>
      </c>
      <c s="6" r="C37" t="n">
        <v>150</v>
      </c>
    </row>
    <row spans="1:3" r="38">
      <c s="4" r="A38" t="s">
        <v>42</v>
      </c>
      <c s="4" r="B38" t="s">
        <v>34</v>
      </c>
      <c s="6" r="C38" t="n">
        <v>340</v>
      </c>
    </row>
    <row spans="1:3" r="39">
      <c s="4" r="A39" t="s">
        <v>43</v>
      </c>
      <c s="6" r="B39" t="n">
        <v>627</v>
      </c>
      <c s="6" r="C39" t="n">
        <v>5714</v>
      </c>
    </row>
    <row spans="1:3" r="40">
      <c s="4" r="A40" t="s">
        <v>45</v>
      </c>
      <c s="6" r="B40" t="n">
        <v>744</v>
      </c>
      <c s="6" r="C40" t="n">
        <v>3767</v>
      </c>
    </row>
    <row spans="1:3" r="41">
      <c s="4" r="A41" t="s">
        <v>429</v>
      </c>
      <c s="4" r="B41" t="s">
        <v>34</v>
      </c>
      <c s="6" r="C41" t="n">
        <v>11</v>
      </c>
    </row>
    <row spans="1:3" r="42">
      <c s="4" r="A42" t="s">
        <v>46</v>
      </c>
      <c s="6" r="B42" t="n">
        <v>1925</v>
      </c>
      <c s="6" r="C42" t="n">
        <v>3036</v>
      </c>
    </row>
    <row spans="1:3" r="43">
      <c s="4" r="A43" t="s">
        <v>430</v>
      </c>
      <c s="6" r="B43" t="n">
        <v>2577</v>
      </c>
      <c s="6" r="C43" t="n">
        <v>5450</v>
      </c>
    </row>
    <row spans="1:3" r="44">
      <c s="4" r="A44" t="s">
        <v>49</v>
      </c>
      <c s="6" r="B44" t="n">
        <v>5246</v>
      </c>
      <c s="6" r="C44" t="n">
        <v>12264</v>
      </c>
    </row>
    <row spans="1:3" r="45">
      <c s="4" r="A45" t="s">
        <v>54</v>
      </c>
      <c s="7" r="B45" t="n">
        <v>5246</v>
      </c>
      <c s="7" r="C45" t="n">
        <v>122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32</v>
      </c>
      <c s="2" r="B1" t="s">
        <v>433</v>
      </c>
      <c s="2" r="C1" t="s">
        <v>354</v>
      </c>
      <c s="2" r="D1" t="s">
        <v>2</v>
      </c>
      <c s="2" r="E1" t="s">
        <v>76</v>
      </c>
      <c s="2" r="F1" t="s">
        <v>2</v>
      </c>
      <c s="2" r="G1" t="s">
        <v>76</v>
      </c>
    </row>
    <row spans="1:7" r="2">
      <c s="4" r="A2" t="s">
        <v>434</v>
      </c>
    </row>
    <row spans="1:7" r="3">
      <c s="4" r="A3" t="s">
        <v>435</v>
      </c>
      <c s="7" r="D3" t="n">
        <v>200</v>
      </c>
      <c s="7" r="E3" t="n">
        <v>200</v>
      </c>
      <c s="7" r="F3" t="n">
        <v>400</v>
      </c>
      <c s="7" r="G3" t="n">
        <v>400</v>
      </c>
    </row>
    <row spans="1:7" r="4">
      <c s="4" r="A4" t="s">
        <v>436</v>
      </c>
      <c s="7" r="C4" t="n">
        <v>11000</v>
      </c>
    </row>
    <row spans="1:7" r="5">
      <c s="4" r="A5" t="s">
        <v>437</v>
      </c>
      <c s="7" r="C5" t="n">
        <v>7500</v>
      </c>
    </row>
    <row spans="1:7" r="6">
      <c s="4" r="A6" t="s">
        <v>438</v>
      </c>
      <c s="4" r="C6" t="s">
        <v>439</v>
      </c>
    </row>
    <row spans="1:7" r="7">
      <c s="4" r="A7" t="s">
        <v>440</v>
      </c>
    </row>
    <row spans="1:7" r="8">
      <c s="4" r="A8" t="s">
        <v>436</v>
      </c>
      <c s="7" r="C8" t="n">
        <v>20000</v>
      </c>
    </row>
    <row spans="1:7" r="9">
      <c s="4" r="A9" t="s">
        <v>441</v>
      </c>
      <c s="7" r="C9" t="n">
        <v>19600</v>
      </c>
    </row>
    <row spans="1:7" r="10">
      <c s="4" r="A10" t="s">
        <v>442</v>
      </c>
    </row>
    <row spans="1:7" r="11">
      <c s="4" r="A11" t="s">
        <v>437</v>
      </c>
      <c s="6" r="E11" t="n">
        <v>10700</v>
      </c>
    </row>
    <row spans="1:7" r="12">
      <c s="4" r="A12" t="s">
        <v>357</v>
      </c>
      <c s="6" r="D12" t="n">
        <v>1500</v>
      </c>
      <c s="6" r="F12" t="n">
        <v>1500</v>
      </c>
    </row>
    <row spans="1:7" r="13">
      <c s="4" r="A13" t="s">
        <v>443</v>
      </c>
    </row>
    <row spans="1:7" r="14">
      <c s="4" r="A14" t="s">
        <v>444</v>
      </c>
      <c s="6" r="D14" t="n">
        <v>8800</v>
      </c>
      <c s="6" r="F14" t="n">
        <v>8800</v>
      </c>
    </row>
    <row spans="1:7" r="15">
      <c s="4" r="A15" t="s">
        <v>445</v>
      </c>
      <c s="6" r="D15" t="n">
        <v>1900</v>
      </c>
      <c s="6" r="F15" t="n">
        <v>1900</v>
      </c>
    </row>
    <row spans="1:7" r="16">
      <c s="4" r="A16" t="s">
        <v>435</v>
      </c>
      <c s="7" r="D16" t="n">
        <v>858</v>
      </c>
      <c s="7" r="E16" t="n">
        <v>884</v>
      </c>
      <c s="7" r="F16" t="n">
        <v>1062</v>
      </c>
      <c s="7" r="G16" t="n">
        <v>1732</v>
      </c>
    </row>
    <row spans="1:7" r="17">
      <c s="4" r="A17" t="s">
        <v>446</v>
      </c>
      <c s="7" r="B17" t="n">
        <v>1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s="1" r="A1" t="s">
        <v>447</v>
      </c>
      <c s="2" r="B1" t="s">
        <v>253</v>
      </c>
    </row>
    <row spans="1:2" r="2">
      <c s="6" r="A2" t="n">
        <v>2016</v>
      </c>
      <c s="7" r="B2" t="n">
        <v>1334</v>
      </c>
    </row>
    <row spans="1:2" r="3">
      <c s="6" r="A3" t="n">
        <v>2017</v>
      </c>
      <c s="6" r="B3" t="n">
        <v>5335</v>
      </c>
    </row>
    <row spans="1:2" r="4">
      <c s="6" r="A4" t="n">
        <v>2018</v>
      </c>
      <c s="7" r="B4" t="n">
        <v>4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8</v>
      </c>
      <c s="2" r="B1" t="s">
        <v>1</v>
      </c>
    </row>
    <row spans="1:3" r="2">
      <c s="2" r="B2" t="s">
        <v>2</v>
      </c>
      <c s="2" r="C2" t="s">
        <v>76</v>
      </c>
    </row>
    <row spans="1:3" r="3">
      <c s="4" r="A3" t="s">
        <v>449</v>
      </c>
      <c s="7" r="B3" t="n">
        <v>-884</v>
      </c>
      <c s="7" r="C3" t="n">
        <v>6809</v>
      </c>
    </row>
    <row spans="1:3" r="4">
      <c s="4" r="A4" t="s">
        <v>450</v>
      </c>
      <c s="4" r="B4" t="s">
        <v>34</v>
      </c>
      <c s="4" r="C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6</v>
      </c>
    </row>
    <row spans="1:3" r="3">
      <c s="3" r="A3" t="s">
        <v>105</v>
      </c>
    </row>
    <row spans="1:3" r="4">
      <c s="4" r="A4" t="s">
        <v>93</v>
      </c>
      <c s="7" r="B4" t="n">
        <v>-7120</v>
      </c>
      <c s="7" r="C4" t="n">
        <v>-10846</v>
      </c>
    </row>
    <row spans="1:3" r="5">
      <c s="3" r="A5" t="s">
        <v>106</v>
      </c>
    </row>
    <row spans="1:3" r="6">
      <c s="4" r="A6" t="s">
        <v>107</v>
      </c>
      <c s="6" r="B6" t="n">
        <v>2390</v>
      </c>
      <c s="6" r="C6" t="n">
        <v>2499</v>
      </c>
    </row>
    <row spans="1:3" r="7">
      <c s="4" r="A7" t="s">
        <v>108</v>
      </c>
      <c s="6" r="B7" t="n">
        <v>23</v>
      </c>
      <c s="6" r="C7" t="n">
        <v>70</v>
      </c>
    </row>
    <row spans="1:3" r="8">
      <c s="4" r="A8" t="s">
        <v>109</v>
      </c>
      <c s="6" r="B8" t="n">
        <v>1062</v>
      </c>
      <c s="6" r="C8" t="n">
        <v>546</v>
      </c>
    </row>
    <row spans="1:3" r="9">
      <c s="4" r="A9" t="s">
        <v>110</v>
      </c>
      <c s="6" r="B9" t="n">
        <v>169</v>
      </c>
      <c s="6" r="C9" t="n">
        <v>172</v>
      </c>
    </row>
    <row spans="1:3" r="10">
      <c s="4" r="A10" t="s">
        <v>111</v>
      </c>
      <c s="4" r="B10" t="s">
        <v>34</v>
      </c>
      <c s="6" r="C10" t="n">
        <v>-217</v>
      </c>
    </row>
    <row spans="1:3" r="11">
      <c s="4" r="A11" t="s">
        <v>112</v>
      </c>
      <c s="6" r="B11" t="n">
        <v>88</v>
      </c>
      <c s="6" r="C11" t="n">
        <v>1054</v>
      </c>
    </row>
    <row spans="1:3" r="12">
      <c s="4" r="A12" t="s">
        <v>113</v>
      </c>
      <c s="6" r="B12" t="n">
        <v>-4</v>
      </c>
      <c s="4" r="C12" t="s">
        <v>34</v>
      </c>
    </row>
    <row spans="1:3" r="13">
      <c s="3" r="A13" t="s">
        <v>114</v>
      </c>
    </row>
    <row spans="1:3" r="14">
      <c s="4" r="A14" t="s">
        <v>115</v>
      </c>
      <c s="6" r="B14" t="n">
        <v>4755</v>
      </c>
      <c s="6" r="C14" t="n">
        <v>-3843</v>
      </c>
    </row>
    <row spans="1:3" r="15">
      <c s="4" r="A15" t="s">
        <v>116</v>
      </c>
      <c s="6" r="B15" t="n">
        <v>16</v>
      </c>
      <c s="6" r="C15" t="n">
        <v>-310</v>
      </c>
    </row>
    <row spans="1:3" r="16">
      <c s="4" r="A16" t="s">
        <v>117</v>
      </c>
      <c s="6" r="B16" t="n">
        <v>-141</v>
      </c>
      <c s="6" r="C16" t="n">
        <v>-205</v>
      </c>
    </row>
    <row spans="1:3" r="17">
      <c s="4" r="A17" t="s">
        <v>118</v>
      </c>
      <c s="6" r="B17" t="n">
        <v>627</v>
      </c>
      <c s="6" r="C17" t="n">
        <v>2482</v>
      </c>
    </row>
    <row spans="1:3" r="18">
      <c s="4" r="A18" t="s">
        <v>119</v>
      </c>
      <c s="6" r="B18" t="n">
        <v>-1070</v>
      </c>
      <c s="6" r="C18" t="n">
        <v>42</v>
      </c>
    </row>
    <row spans="1:3" r="19">
      <c s="4" r="A19" t="s">
        <v>120</v>
      </c>
      <c s="6" r="B19" t="n">
        <v>-11</v>
      </c>
      <c s="6" r="C19" t="n">
        <v>2154</v>
      </c>
    </row>
    <row spans="1:3" r="20">
      <c s="4" r="A20" t="s">
        <v>121</v>
      </c>
      <c s="6" r="B20" t="n">
        <v>-633</v>
      </c>
      <c s="6" r="C20" t="n">
        <v>3309</v>
      </c>
    </row>
    <row spans="1:3" r="21">
      <c s="4" r="A21" t="s">
        <v>122</v>
      </c>
      <c s="6" r="B21" t="n">
        <v>-4957</v>
      </c>
      <c s="6" r="C21" t="n">
        <v>-5984</v>
      </c>
    </row>
    <row spans="1:3" r="22">
      <c s="4" r="A22" t="s">
        <v>123</v>
      </c>
      <c s="6" r="B22" t="n">
        <v>-465</v>
      </c>
      <c s="6" r="C22" t="n">
        <v>937</v>
      </c>
    </row>
    <row spans="1:3" r="23">
      <c s="4" r="A23" t="s">
        <v>124</v>
      </c>
      <c s="6" r="B23" t="n">
        <v>-5271</v>
      </c>
      <c s="6" r="C23" t="n">
        <v>-8140</v>
      </c>
    </row>
    <row spans="1:3" r="24">
      <c s="3" r="A24" t="s">
        <v>125</v>
      </c>
    </row>
    <row spans="1:3" r="25">
      <c s="4" r="A25" t="s">
        <v>126</v>
      </c>
      <c s="4" r="B25" t="s">
        <v>34</v>
      </c>
      <c s="6" r="C25" t="n">
        <v>-542</v>
      </c>
    </row>
    <row spans="1:3" r="26">
      <c s="4" r="A26" t="s">
        <v>127</v>
      </c>
      <c s="4" r="B26" t="s">
        <v>34</v>
      </c>
      <c s="6" r="C26" t="n">
        <v>-542</v>
      </c>
    </row>
    <row spans="1:3" r="27">
      <c s="3" r="A27" t="s">
        <v>128</v>
      </c>
    </row>
    <row spans="1:3" r="28">
      <c s="4" r="A28" t="s">
        <v>129</v>
      </c>
      <c s="4" r="B28" t="s">
        <v>34</v>
      </c>
      <c s="6" r="C28" t="n">
        <v>-32</v>
      </c>
    </row>
    <row spans="1:3" r="29">
      <c s="4" r="A29" t="s">
        <v>130</v>
      </c>
      <c s="4" r="B29" t="s">
        <v>34</v>
      </c>
      <c s="6" r="C29" t="n">
        <v>-32</v>
      </c>
    </row>
    <row spans="1:3" r="30">
      <c s="4" r="A30" t="s">
        <v>131</v>
      </c>
      <c s="6" r="B30" t="n">
        <v>-5271</v>
      </c>
      <c s="6" r="C30" t="n">
        <v>-8714</v>
      </c>
    </row>
    <row spans="1:3" r="31">
      <c s="4" r="A31" t="s">
        <v>132</v>
      </c>
      <c s="6" r="B31" t="n">
        <v>8310</v>
      </c>
      <c s="6" r="C31" t="n">
        <v>23111</v>
      </c>
    </row>
    <row spans="1:3" r="32">
      <c s="4" r="A32" t="s">
        <v>133</v>
      </c>
      <c s="6" r="B32" t="n">
        <v>3039</v>
      </c>
      <c s="6" r="C32" t="n">
        <v>14397</v>
      </c>
    </row>
    <row spans="1:3" r="33">
      <c s="4" r="A33" t="s">
        <v>134</v>
      </c>
      <c s="4" r="B33" t="s">
        <v>34</v>
      </c>
      <c s="7" r="C33" t="n">
        <v>14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9</v>
      </c>
      <c s="2" r="B1" t="s">
        <v>1</v>
      </c>
    </row>
    <row spans="1:2" r="2">
      <c s="2" r="B2" t="s">
        <v>2</v>
      </c>
    </row>
    <row spans="1:2" r="3">
      <c s="3" r="A3" t="s">
        <v>136</v>
      </c>
    </row>
    <row spans="1:2" r="4">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42</v>
      </c>
      <c s="2" r="B1" t="s">
        <v>1</v>
      </c>
    </row>
    <row spans="1:2" r="2">
      <c s="2" r="B2" t="s">
        <v>2</v>
      </c>
    </row>
    <row spans="1:2" r="3">
      <c s="3" r="A3" t="s">
        <v>136</v>
      </c>
    </row>
    <row spans="1:2" r="4">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Liquidity and Manageme</vt:lpstr>
      <vt:lpstr>Note 3 - Summary of Significant</vt:lpstr>
      <vt:lpstr>Note 4 - Other Intangible Asset</vt:lpstr>
      <vt:lpstr>Note 5 - Fair Value Measurement</vt:lpstr>
      <vt:lpstr>Note 6 - Commitments and Contin</vt:lpstr>
      <vt:lpstr>Note 7 - Accrued Expenses and L</vt:lpstr>
      <vt:lpstr>Note 8 - Stock-based Compensati</vt:lpstr>
      <vt:lpstr>Note 9 - Income Taxes</vt:lpstr>
      <vt:lpstr>Note 10 - Segment Information</vt:lpstr>
      <vt:lpstr>Note 11 - Discontinued Operatio</vt:lpstr>
      <vt:lpstr>Note 12 - Long-term Debt</vt:lpstr>
      <vt:lpstr>Note 13 - Supplemental Cash Flo</vt:lpstr>
      <vt:lpstr>Note 14 - Recent Accounting Pro</vt:lpstr>
      <vt:lpstr>Significant Accounting Policies</vt:lpstr>
      <vt:lpstr>Note 2 - Liquidity and Manage22</vt:lpstr>
      <vt:lpstr>Note 3 - Summary of Significa23</vt:lpstr>
      <vt:lpstr>Note 4 - Other Intangible Ass24</vt:lpstr>
      <vt:lpstr>Note 5 - Fair Value Measureme25</vt:lpstr>
      <vt:lpstr>Note 7 - Accrued Expenses and26</vt:lpstr>
      <vt:lpstr>Note 8 - Stock-based Compensa27</vt:lpstr>
      <vt:lpstr>Note 9 - Income Taxes (Tables)</vt:lpstr>
      <vt:lpstr>Note 11 - Discontinued Operat29</vt:lpstr>
      <vt:lpstr>Note 12 - Long-term Debt (Table</vt:lpstr>
      <vt:lpstr>Note 13 - Supplemental Cash F31</vt:lpstr>
      <vt:lpstr>Note 2 - Liquidity and Manage32</vt:lpstr>
      <vt:lpstr>Note 2 - Contractual Obligation</vt:lpstr>
      <vt:lpstr>Note 3 - Other Current Assets (</vt:lpstr>
      <vt:lpstr>Note 3 - Reconciliation of the </vt:lpstr>
      <vt:lpstr>Note 3 - Stock Awards Excluded </vt:lpstr>
      <vt:lpstr>Note 4 - Other Intangible Ass37</vt:lpstr>
      <vt:lpstr>Note 4 - Identifiable Intangibl</vt:lpstr>
      <vt:lpstr>Note 4 - Future Estimated Amort</vt:lpstr>
      <vt:lpstr>Note 5 - Fair Value Measureme40</vt:lpstr>
      <vt:lpstr>Note 5 - Financial Instruments </vt:lpstr>
      <vt:lpstr>Note 6 - Commitments and Cont42</vt:lpstr>
      <vt:lpstr>Note 7 - Accrued Expenses (Deta</vt:lpstr>
      <vt:lpstr>Note 7 - Other Long-term Liabil</vt:lpstr>
      <vt:lpstr>Note 8 - Stock-based Compensa45</vt:lpstr>
      <vt:lpstr>Note 8 - Weighted Average Assum</vt:lpstr>
      <vt:lpstr>Note 9 - Income Taxes (Details)</vt:lpstr>
      <vt:lpstr>Note 10 - Segment Information (</vt:lpstr>
      <vt:lpstr>Note 11 - Results Included in L</vt:lpstr>
      <vt:lpstr>Note 11 - Assets and Liabilitie</vt:lpstr>
      <vt:lpstr>Note 12 - Long-term Debt (Detai</vt:lpstr>
      <vt:lpstr>Note 12 - Long-Term Debt Future</vt:lpstr>
      <vt:lpstr>Note 13 - Supplemental Cash F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10:31Z</dcterms:created>
  <dcterms:modified xmlns:dcterms="http://purl.org/dc/terms/" xmlns:xsi="http://www.w3.org/2001/XMLSchema-instance" xsi:type="dcterms:W3CDTF">2016-08-15T17:10:31Z</dcterms:modified>
  <dc:title xmlns:dc="http://purl.org/dc/elements/1.1/">Untitled</dc:title>
  <dc:description xmlns:dc="http://purl.org/dc/elements/1.1/"/>
  <dc:subject xmlns:dc="http://purl.org/dc/elements/1.1/"/>
  <cp:keywords/>
  <cp:category/>
</cp:coreProperties>
</file>